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on Stock and Warrants (Tabl" sheetId="17" state="visible" r:id="rId17"/>
    <sheet xmlns:r="http://schemas.openxmlformats.org/officeDocument/2006/relationships" name="Stock-Based Paymen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Description of Business - Addi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Common Stock and Warrants - Add" sheetId="32" state="visible" r:id="rId32"/>
    <sheet xmlns:r="http://schemas.openxmlformats.org/officeDocument/2006/relationships" name="Common Stock and Warrants - Sum" sheetId="33" state="visible" r:id="rId33"/>
    <sheet xmlns:r="http://schemas.openxmlformats.org/officeDocument/2006/relationships" name="Common Stock and Warrants - S_2" sheetId="34" state="visible" r:id="rId34"/>
    <sheet xmlns:r="http://schemas.openxmlformats.org/officeDocument/2006/relationships" name="Common Stock and Warrants - S_3" sheetId="35" state="visible" r:id="rId35"/>
    <sheet xmlns:r="http://schemas.openxmlformats.org/officeDocument/2006/relationships" name="Common Stock and Warrants - War" sheetId="36" state="visible" r:id="rId36"/>
    <sheet xmlns:r="http://schemas.openxmlformats.org/officeDocument/2006/relationships" name="Stock-Based Payments - Addition" sheetId="37" state="visible" r:id="rId37"/>
    <sheet xmlns:r="http://schemas.openxmlformats.org/officeDocument/2006/relationships" name="Stock-Based Payments - Summary " sheetId="38" state="visible" r:id="rId38"/>
    <sheet xmlns:r="http://schemas.openxmlformats.org/officeDocument/2006/relationships" name="Stock-Based Payments - Schedule" sheetId="39" state="visible" r:id="rId39"/>
    <sheet xmlns:r="http://schemas.openxmlformats.org/officeDocument/2006/relationships" name="Stock-Based Payments - Summar_2" sheetId="40" state="visible" r:id="rId40"/>
    <sheet xmlns:r="http://schemas.openxmlformats.org/officeDocument/2006/relationships" name="Stock-Based Payments - Summar_3" sheetId="41" state="visible" r:id="rId41"/>
    <sheet xmlns:r="http://schemas.openxmlformats.org/officeDocument/2006/relationships" name="Accrued Expenses - Schedule of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 Party Transactions - Ad"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SDT</t>
  </si>
  <si>
    <t>Entity Registrant Name</t>
  </si>
  <si>
    <t>HELIUS MEDICAL TECHNOLOGIES, INC.</t>
  </si>
  <si>
    <t>Entity Central Index Key</t>
  </si>
  <si>
    <t>000161085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445</t>
  </si>
  <si>
    <t>Entity Tax Identification Number</t>
  </si>
  <si>
    <t>36-4787690</t>
  </si>
  <si>
    <t>Entity Incorporation, State or Country Code</t>
  </si>
  <si>
    <t>DE</t>
  </si>
  <si>
    <t>Entity Address, Address Line One</t>
  </si>
  <si>
    <t>642 Newtown Yardley Road, Suite 100</t>
  </si>
  <si>
    <t>Entity Address, City or Town</t>
  </si>
  <si>
    <t>Newtown</t>
  </si>
  <si>
    <t>Entity Address, State or Province</t>
  </si>
  <si>
    <t>PA</t>
  </si>
  <si>
    <t>Entity Address, Postal Zip Code</t>
  </si>
  <si>
    <t>18940</t>
  </si>
  <si>
    <t>City Area Code</t>
  </si>
  <si>
    <t>(215)</t>
  </si>
  <si>
    <t>Local Phone Number</t>
  </si>
  <si>
    <t>944-6100</t>
  </si>
  <si>
    <t>Title of 12(b) Security</t>
  </si>
  <si>
    <t>Class A Common Stock, $0.001 par value per share</t>
  </si>
  <si>
    <t>Security Exchange Name</t>
  </si>
  <si>
    <t>NASDAQ</t>
  </si>
  <si>
    <t>Entity Interactive Data Current</t>
  </si>
  <si>
    <t>Document Quarterly Report</t>
  </si>
  <si>
    <t>Document Transition Report</t>
  </si>
  <si>
    <t>Unaudited Condensed Consolidated Balance Sheets - USD ($) $ in Thousands</t>
  </si>
  <si>
    <t>Dec. 31, 2019</t>
  </si>
  <si>
    <t>Current assets</t>
  </si>
  <si>
    <t>Cash</t>
  </si>
  <si>
    <t>Accounts receivable, net</t>
  </si>
  <si>
    <t>Other receivables</t>
  </si>
  <si>
    <t>Inventory, net of reserve</t>
  </si>
  <si>
    <t>Prepaid expenses</t>
  </si>
  <si>
    <t>Total current assets</t>
  </si>
  <si>
    <t>Property and equipment, net</t>
  </si>
  <si>
    <t>Other assets</t>
  </si>
  <si>
    <t>Goodwill</t>
  </si>
  <si>
    <t>Intangible assets, net</t>
  </si>
  <si>
    <t>Operating lease right-of-use asset, net</t>
  </si>
  <si>
    <t>Total other assets</t>
  </si>
  <si>
    <t>TOTAL ASSETS</t>
  </si>
  <si>
    <t>Current liabilities</t>
  </si>
  <si>
    <t>Accounts payable</t>
  </si>
  <si>
    <t>Accrued liabilities</t>
  </si>
  <si>
    <t>Operating lease liability</t>
  </si>
  <si>
    <t>Derivative financial instruments</t>
  </si>
  <si>
    <t>Deferred revenue</t>
  </si>
  <si>
    <t>Total current liabilities</t>
  </si>
  <si>
    <t>Non-current liabilities</t>
  </si>
  <si>
    <t>TOTAL LIABILITIES</t>
  </si>
  <si>
    <t>Commitments and contingencies (Note 6)</t>
  </si>
  <si>
    <t xml:space="preserve"> </t>
  </si>
  <si>
    <t>STOCKHOLDERS’ EQUITY</t>
  </si>
  <si>
    <t>Preferred stock, $0.001 par value; 10,000,000 shares authorized; no shares issued and outstanding as of March 31, 2020 and December 31, 2019</t>
  </si>
  <si>
    <t>Class A common stock, $0.001 par value; 150,000,000 shares authorized; 38,041,666 and 30,718,554 shares issued and outstanding as of March 31, 2020 and December 31, 2019, respectively</t>
  </si>
  <si>
    <t>Additional paid-in capital</t>
  </si>
  <si>
    <t>Accumulated other comprehensive loss</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Income $ in Millions</t>
  </si>
  <si>
    <t>Mar. 31, 2020USD ($)$ / sharesshares</t>
  </si>
  <si>
    <t>Mar. 31, 2020CAD ($)shares</t>
  </si>
  <si>
    <t>Mar. 31, 2019USD ($)$ / sharesshares</t>
  </si>
  <si>
    <t>Revenue:</t>
  </si>
  <si>
    <t>Total operating revenue</t>
  </si>
  <si>
    <t>Cost of sales:</t>
  </si>
  <si>
    <t>Cost of product sales</t>
  </si>
  <si>
    <t>Type of Cost, Good or Service [Extensible List]</t>
  </si>
  <si>
    <t>us-gaap:ProductMember</t>
  </si>
  <si>
    <t>Gross profit</t>
  </si>
  <si>
    <t>Operating expenses:</t>
  </si>
  <si>
    <t>Research and development</t>
  </si>
  <si>
    <t>Selling, general and administrative</t>
  </si>
  <si>
    <t>Amortization expense</t>
  </si>
  <si>
    <t>Total operating expenses</t>
  </si>
  <si>
    <t>Operating loss</t>
  </si>
  <si>
    <t>Other income (expense):</t>
  </si>
  <si>
    <t>Other income</t>
  </si>
  <si>
    <t>Change in fair value of derivative financial instruments</t>
  </si>
  <si>
    <t>Foreign exchange loss</t>
  </si>
  <si>
    <t>Total other income (expense)</t>
  </si>
  <si>
    <t>Net income (loss)</t>
  </si>
  <si>
    <t>Other comprehensive income (loss):</t>
  </si>
  <si>
    <t>Foreign currency translation adjustments</t>
  </si>
  <si>
    <t>Comprehensive income (loss)</t>
  </si>
  <si>
    <t>Net income (loss) per share</t>
  </si>
  <si>
    <t>Basic | $ / shares</t>
  </si>
  <si>
    <t>Diluted | $ / shares</t>
  </si>
  <si>
    <t>Weighted average shares outstanding</t>
  </si>
  <si>
    <t>Basic | shares</t>
  </si>
  <si>
    <t>Diluted | shares</t>
  </si>
  <si>
    <t>Product Sales</t>
  </si>
  <si>
    <t>Fee Revenue</t>
  </si>
  <si>
    <t>License Revenue</t>
  </si>
  <si>
    <t>Unaudited Condensed Consolidated Statement of Stockholders' Equity - USD ($) $ in Thousands</t>
  </si>
  <si>
    <t>Total</t>
  </si>
  <si>
    <t>At-the-Market Program</t>
  </si>
  <si>
    <t>March 2020 Offering</t>
  </si>
  <si>
    <t>Common Stock $0.001 par value</t>
  </si>
  <si>
    <t>Common Stock $0.001 par valueAt-the-Market Program</t>
  </si>
  <si>
    <t>Common Stock $0.001 par valueMarch 2020 Offering</t>
  </si>
  <si>
    <t>Additional Paid-In Capital</t>
  </si>
  <si>
    <t>Additional Paid-In CapitalAt-the-Market Program</t>
  </si>
  <si>
    <t>Additional Paid-In CapitalMarch 2020 Offering</t>
  </si>
  <si>
    <t>Accumulated Other Comprehensive Loss</t>
  </si>
  <si>
    <t>Accumulated Deficit</t>
  </si>
  <si>
    <t>Beginning Balance at Dec. 31, 2018</t>
  </si>
  <si>
    <t>Beginning Balance, Shares at Dec. 31, 2018</t>
  </si>
  <si>
    <t>Proceeds from exercise of stock options and warrants</t>
  </si>
  <si>
    <t>Proceeds from exercise of stock options and warrants, Shares</t>
  </si>
  <si>
    <t>Stock-based compensation</t>
  </si>
  <si>
    <t>Reclassification of derivative financial instruments from the exercise of warrants</t>
  </si>
  <si>
    <t>Ending Balance at Mar. 31, 2019</t>
  </si>
  <si>
    <t>Ending Balance, Shares at Mar. 31, 2019</t>
  </si>
  <si>
    <t>Beginning Balance at Dec. 31, 2019</t>
  </si>
  <si>
    <t>Beginning Balance, Shares at Dec. 31, 2019</t>
  </si>
  <si>
    <t>Proceeds from the issuance of common stock</t>
  </si>
  <si>
    <t>Proceeds from the issuance of common stock, Shares</t>
  </si>
  <si>
    <t>Warrant issuance from the March 2020 Offering</t>
  </si>
  <si>
    <t>Share issuance costs</t>
  </si>
  <si>
    <t>Ending Balance at Mar. 31, 2020</t>
  </si>
  <si>
    <t>Ending Balance, Shares at Mar. 31, 2020</t>
  </si>
  <si>
    <t>Unaudited Condensed Consolidated Statements of Cash Flows - USD ($) $ in Thousands</t>
  </si>
  <si>
    <t>Mar. 31, 2019</t>
  </si>
  <si>
    <t>Cash flows from operating activities:</t>
  </si>
  <si>
    <t>Adjustments to reconcile net income (loss) to net cash used in operating activities:</t>
  </si>
  <si>
    <t>Stock-based compensation expense</t>
  </si>
  <si>
    <t>Unrealized foreign exchange loss</t>
  </si>
  <si>
    <t>Depreciation expense</t>
  </si>
  <si>
    <t>Provision for doubtful accounts</t>
  </si>
  <si>
    <t>Intangible asset impairment</t>
  </si>
  <si>
    <t>Changes in operating assets and liabilities:</t>
  </si>
  <si>
    <t>Accounts receivable</t>
  </si>
  <si>
    <t>Inventory</t>
  </si>
  <si>
    <t>Other current assets</t>
  </si>
  <si>
    <t>Net cash used in operating activities</t>
  </si>
  <si>
    <t>Cash flows from investing activities:</t>
  </si>
  <si>
    <t>Purchase of property and equipment</t>
  </si>
  <si>
    <t>Internally developed software</t>
  </si>
  <si>
    <t>Net cash used in investing activities</t>
  </si>
  <si>
    <t>Cash flows from financing activities:</t>
  </si>
  <si>
    <t>Proceeds from the issuances of common stock and warrants</t>
  </si>
  <si>
    <t>Proceeds from the exercise of stock options and warrants</t>
  </si>
  <si>
    <t>Net cash provided by financing activities</t>
  </si>
  <si>
    <t>Effect of foreign exchange rate changes on cash</t>
  </si>
  <si>
    <t>Net decrease in cash</t>
  </si>
  <si>
    <t>Cash at beginning of period</t>
  </si>
  <si>
    <t>Cash at end of period</t>
  </si>
  <si>
    <t>Description of Business</t>
  </si>
  <si>
    <t>Organization Consolidation And Presentation Of Financial Statements [Abstract]</t>
  </si>
  <si>
    <t xml:space="preserve">Helius Medical Technologies, Inc. (“we” or the “Company”), is a neurotech company focused on neurological wellness. The Company’s purpose is to develop, license or acquire unique and non-invasive technologies targeted at reducing symptoms of neurological disease or trauma. The Company’s first product, known as the Portable Neuromodulation Stimulator (“PoNS TM TM The Company was incorporated in British Columbia, Canada on March 13, 2014. On May 28, 2014, we were reincorporated from British Columbia to the State of Wyoming, and on July 20, 2018, we were reincorporated from the State of Wyoming to the State of Delaware. We are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Going Concern Uncertainty As of March 31, 2020, the Company had cash of $4.4 million. For the three months ended March 31, 2020, the Company had an operating loss of $4.0 million, and as of March 31, 2020, its accumulated deficit was $109.5 million. For the three months ended March 31, 2020, the Company had $0.2 million of revenue from the commercial sale of products or service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Risks and Uncertainties The Company’s business, results of operations and financial condition may be adversely impacted by economic conditions, including the global health concerns relating to the coronavirus (“COVID-19”) pandemic. The outbreak and spread of COVID-19 has significantly increased economic uncertainty. Authorities implemented numerous measures to try to contain the virus, such as travel bans and restrictions, quarantines, shelter in place orders, and business shutdowns. The COVID-19 pandemic has led to the closure of PoNS Authorized clinic locations across Canada. Timing for re-opening these clinics is uncertain at this time, and could result in a decrease of our commercial activities, and may have a negative impact on our customer engagement efforts. Moreover, the Company’s ability to conduct its ongoing clinical research may be impaired if trial participants or staff are adversely affected by COVID-19, leading to further delays in the development and approval of the Company’s product candidate. In addition, disruptions in business operations in the United States, Canada and China due to COVID-19 may delay the timing for the submission and approval of the Company’s marketing applications with regulatory agencies or limit the Company’s suppliers’ ability to ship materials that the Company relies upon due to delays or suspension of manufacturing operations. COVID-19 could also disrupt governmental operations or impair the Company’s ability to access the public markets to obtain the necessary capital and continue the Company’s operations. The extent to which the COVID-19 pandemic impacts the Company’s business, results of operations and financial condition will depend on future developments, which are highly uncertain and cannot be predicted. The Company does not know yet the full extent of the impact of COVID-19 on its business, operations or the global economy as a whole. </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9, included in its Annual Report on Form 10-K that was filed with the Securities and Exchange Commission on March 12, 2020. The Company’s reporting currency is the U.S. Dollar (“USD$”).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required allowance required judgment by Company management. As of March 31, 2020, the Company’s accounts receivable of $0.1 million, is net of an allowance for doubtful accounts of $0.3 million and is the result of revenue from product sales. As of December 31, 2019, the Company’s accounts receivable of $0.4 million, is net of an allowance for doubtful accounts of $0.2 million and is the result of revenue from product sales. Other receivables as of March 31, 2020 and December 31, 2019 included refunds from research and development (“R&amp;D”) tax credits of $44 thousand and $0.2 million, respectively, and Goods and Services Tax (“GST”) and Quebec Sales Tax (“QST”) refunds of $80 thousand and $0.1 million, respectively, related to the Company’s Canadian expenditures.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 thousand were recorded during the three months ended March 31, 2020. No inventory markdowns to net realizable value were recorded during the three months ended March 31, 2019. As of March 31, 2020 and December 31, 2019, inventory consisted of the following (amounts in thousands):
As of
As of
March 31, 2020
December 31, 2019
Raw materials
$
151
$
144
Work-in-process
466
375
Finished goods
29
129
Inventory
$
646
$
648
Inventory reserve
(52
)
(50
)
Total inventory, net of reserve
$
594
$
598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March 31, 2020 and December 31, 2019, property and equipment consisted of the following (amounts in thousands):
As of
As of
March 31, 2020
December 31, 2019
Leasehold improvement
$
182
$
182
Furniture and fixtures
247
247
Equipment
289
286
Computer software and hardware
182
182
Property and equipment
900
897
Less accumulated depreciation
(222
)
(185
)
Property and equipment, net
$
678
$
712
Depreciation expense of $37 thousand and $22 thousand for the three months ended March 31, 2020 and 2019, respectively. 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a recurring basis. It is classified as a liability based on appropriate GAAP.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CAD$750 thousand (USD$0.5 million) receivable from the September 2018 strategic alliance agreement and (4) the exclusivity rights granted to HTC in the Co-Promotion Agreement (as defined below) to provide PoNS Treatment in the Fraser Valley and Vancouver metro regions of British Columbia with a determined fair value of CAD$0.4 million (USD$0.3 million). The transaction has been accounted for as a business combination. The acquisition related costs were $0.1 million and were accounted for as selling, general and administrative expenses in the consolidated statement of operations and comprehensive loss for the year ended December 31, 2019.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
The fair values assigned to identifiable intangible assets assumed were based on management’s current estimates and assumptions and is considered preliminary. The Company believes that the most recent information available provides a reasonable basis for assigning fair value, but anticipates receiving additional information, and as such, the provisional measurements of fair value are subject to change. The Company recorded measurement adjustments of $0.4 million during the three months ended March 31, 2020. The recorded adjustments related to the recognition of reacquired exclusivity rights. The Company will finalize the amounts recognized as it obtains the information necessary to complete the analysis, but no later than one year from the acquisition date. Acquired intangibles consisted of customer relationships, proprietary technology and reacquired rights. The remaining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6 million is not expected to be deductible for tax purposes. The fair value of the 55 PoNS devices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densed consolidated balance sheet. As of March 31, 2020, the control of 11 devices had been transferred resulting in recognition of revenue for these devices. The fair value of the remaining 44 devices is still recorded as deferred revenue on the condensed consolidated balance sheet. In connection with the SPA, on October 30, 2019, the Company entered into a Clinical Research and Co-Promotion Agreement with HTC (the “Co-Promotion Agreement”), whereby each company will promote the sales of the Company’s PoNS Treatment and HTC’s NeuroCatch TM Goodwill and Other Intangible Assets Goodwill represents the excess of purchase price over the fair values underlying net assets acquired in an acquisition. All of the Company’s goodwill as of March 31, 2020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VID-19 pandemic was a triggering event for testing whether goodwill is impaired. As of March 31, 2020, the Company performed a quantitative assessment and determined that the estimated fair value of the reporting unit exceeded the carrying value of the reporting unit. Therefore, the Company concluded that goodwill was not impaired as of March 31, 2020. The Company will continue to monitor the impacts of the COVID-19 pandemic in future periods. The following is a summary of the activity for the period ended March 31, 2020 for goodwill:
Goodwill
2020
Carrying amount at beginning of period
$
1,242
Business acquisition fair value allocation adjustment
(454
)
Foreign currency translation
(102
)
Carrying amount at end of period
$
686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1 million during the three months ended March 31, 2020. No amortization expense related to intangible assets was recorded during the three months ended March 31, 2019. During the three months ended March 31, 2020, the Company incurred an intangible asset impairment loss of $0.2 million related to the customer relationships, which is included in selling, general and administrative expenses in the accompanying consolidated statement of operations. Intangible assets as of March 31, 2020 and December 31, 2019 consist of the following:
As of March 31, 2020
As of December 31, 2019
Useful Life
Gross Carrying Amount
Accumulated Amortization
Gross Carrying Amount
Accumulated Amortization
Customer relationships
1.25 years
$
215
$
(130
)
$
423
$
(55
)
Acquired proprietary software
5 years
136
(11
)
148
(5
)
Reacquired rights
3.87 years
454
(49
)
-
-
Internally developed software
3 years
82
(10
)
75
(4
)
Total intangible assets
$
887
$
(200
)
$
646
$
(64
) Amortization expense is anticipated to be as follows in future years:
For the Year Ending December 31,
2020 (remaining 9 months)
$
206
2021
180
2022
168
2023
110
2024
23
$
687
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March 31, 2020, the Company had only one operating lease, which was for its headquarters office in Newtown, Pennsylvania upon the adoption date. As of March 31, 2020, the Company has not entered into any additional lease arrangements. 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loss) gain.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three months ended March 31, 2020, the Company recognized $9 thousand of fee revenue related to engaging new neuroplasticity clinics to provide the PoNS Treatment. During the three months ended March 31, 2019, the Company did not recognize any fee revenue associated with the Company’s agreement with HTC and Heuro that entitled the Company to 50% of the franchise fees collected by Heuro from each executed franchise agreement. As of March 31, 2020 and December 31, 2019, the Company had no contract assets or liabilities on its consolidated balance sheets related to the supply agreements with each clinic. License Revenue The Company did not record any license revenue during the first quarter of 2019. As described above, the Company modified its arrangement with HTC on October 30, 2019. License revenue will be recognized ratably over the ten-year term as the performance obligation is met in connection with the Co-Promotion Agreement. During the three months ended March 31, 2020, the Company recognized revenues of $7 thousand in license fees associated with the Co-Promotion Agreement. Revenue not yet recognized of $0.2 million is recorded as deferred revenue on the condensed consolidated balance sheet. 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March 31, 2020 and December 31, 2019 and the roll forward of the Company’s derivative financial instruments. The Company’s derivative financial instruments are comprised of warrants which are classified as liabilities.
Fair Value
Level 1
Level 2
Level 3
March 31, 2020
Liabilities:
Derivative financial instruments
$
—
—
—
$
—
December 31, 2019
Liabilities:
Derivative financial instruments
$
5
—
—
$
5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three months ended March 31, 2020 of $0.2 million and has a remaining net book value of $0.1 million as of March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March 31,
2020
2019
Basic
Numerator:
Net income (loss)
$
(4,757
)
$
1,324
Denominator:
Weighted average common shares outstanding
30,972,064
25,832,190
Basic net income (loss) per share
$
(0.15
)
$
0.05
Diluted
Numerator:
Net income (loss), basic
$
(4,757
)
$
1,324
Effect of dilutive securities: warrants
—
(2,809
)
Net loss, diluted
$
(4,757
)
$
(1,485
)
Denominator:
Weighted average common shares outstanding - basic
30,972,064
25,832,190
Potential common share issuances:
Incremental dilutive shares from equity instruments (treasury stock method)
—
953,518
Weighted average common shares outstanding
30,972,064
26,785,708
Diluted net loss per share
$
(0.15
)
$
(0.06
) The following outstanding securities have been excluded from the computation of diluted weighted shares outstanding for the periods noted below, as they would have been anti-dilutive due to the Company’s (losses) earnings for the three months ended March 31, 2020 and 2019 and because the exercise price of certain of these outstanding securities was greater than the average closing price of the Company’s common stock.
Three Months Ended
March 31,
2020
2019
Stock options outstanding
3,807,417
1,799,795
RSUs
111,305
—
Warrants outstanding
9,300,749
3,043,605
Total
13,219,471
4,843,400
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 the adoption did not have a material impact on the Company’s condensed consolidated financial statements</t>
  </si>
  <si>
    <t>Common Stock and Warrants</t>
  </si>
  <si>
    <t>Equity [Abstract]</t>
  </si>
  <si>
    <t>3. COMMON STOCK AND WARRANTS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March 31, 2020.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On April 13, 2018, the Company issued 2,141,900 shares of its common stock and warrants to purchase 2,141,900 shares of the Company’s common stock in an underwritten public offering at a price of $7.47 per share and accompanying warrant. Gross proceeds from the offering were approximately $16.0 million. On April 24, 2018, the Company closed on the sale of an additional 321,285 shares of its common stock and warrants pursuant to the exercise of the over-allotment option (collectively the “April 2018 Offering”) granted to the underwriters in connection with the offering at a price of $7.47 per share and accompanying warrants. Gross proceeds from the exercise of the over-allotment option was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s and offering expenses were allocated between share issuance costs and expenses based on the relative fair values of common stock and warrants issued in connection with the April 2018 Offering, resulting in the recording of approximately $0.8 million of expenses in the Company’s condensed consolidated statement of operations and comprehensive loss. The fair value of these warrants at issuance was approximately $7.4 million. Each warrant issued in connection with the April 2018 Offering entitles the holder to acquire one additional share of common stock at an exercise price of CAD$12.2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nd March 31, 2020.
March 31, 2020
April 24, 2018
April 13, 2018
Stock price
CAD$ 0.46
CAD$ 10.76
CAD$ 9.85
Exercise price
CAD$ 12.25
CAD$ 12.25
CAD$ 12.25
Warrant term
1.03 years
3.00 years
3.00 years
Expected volatility
91.69
%
64.49
%
64.20
%
Risk-free interest rate
0.38
%
2.02
%
1.99
%
Dividend rate
0.00
%
0.00
%
0.00
% On November 22, 2019, the Company issued 4,815,010 shares of its common stock in an underwritten public offering at a price of $0.35 per share. Gross proceeds from the offering (the “November 2019 Offering”) were approximately $1.7 million. H.C. Wainwright &amp; Co., LLC (“Wainwright”) acted as book-running manager for the November 2019 Offering. The Company paid approximately $0.1 million in underwriting discounts and commissions and incurred offering expenses of approximately $0.5 million, resulting in net proceeds of $1.1 million, in connection with the November 2019 Offering. On January 27, 2020, the Company filed a Form S-3 shelf registration under the Securities Act which was declared effective by the SEC on February 6, 2020 (the “2020 Shelf”). The 2020 Shelf provides for the public offer and sale of certain securities of the Company from time to time, at its discretion, up to an aggregate offering amount of $100 million. In conjunction with the 2020 Shelf, on January 27, 2020, the Company entered into an At The Market Offering Agreement (the “2020 ATM”) with Wainwright under which the Company may offer and sell, from time to time at its sole discretion, to or through Wainwright, acting as agent and/or principal, shares of its common stock having an aggregate offering price of up to $11.34 million. For three months ended March 31, 2020, under the 2020 ATM, the Company sold and issued 1,065,968 shares of its common stock with an aggregated market value of $0.8 million at an average price of $ per share and paid Wainwright a sales commission of approximately $28 thousand related to those shares. On March 18, 2020, the Company filed a Prospectus Supplement which amended and supplemented the information in the 2020 Shelf to decrease the amount of common stock offered pursuant to the 2020 ATM to $9.15 million, including the shares previously sold under the 2020 ATM. On March 20, 2020, the Company, in a registered direct offering, issued an aggregate of 6,257,144 shares of its common stock at a price of $0.35 per share. Additionally, the Company issued unregistered warrants in a concurrent private placement to purchase up to 6,257,144 shares of its common stock at a price of $0.46 per share. Gross proceeds from the offering (the “March 2020 Offering”) were approximately $2.2 million. H.C. Wainwright &amp; Co. acted as book-running manager for the March 2020 Offering. The underwriting discounts and commissions and offering expenses of $0.3 million were recorded to share issuance costs. Each warrant issued in connection with the March 2020 Offering entitles the holder to acquire one additional share of common stock at an exercise price of $0.46 per share, which will be exercisable on September 20, 2020 and will expire on March 20, 2025. Pursuant to the guidance of ASC 480 Distinguishing Liabilities from Equity Derivatives and Hedging The relative fair value of these warrants at issuance was approximately $0.8 million and was included in additional paid-in capital. 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0.35
Exercise price
$
0.46
Warrant term
5.50 years
Expected volatility
82.41
%
Risk-free interest rate
0.52
%
Dividend rate
0.00
%
Three Months Ended March 31,
2020
2019
Fair value of warrants at beginning of period
$
5
$
13,769
Exercise of warrants
—
(25
)
Foreign exchange losses
—
288
Change in fair value of warrants during the period
(5
)
(8,289
)
Fair value of warrants at end of period
$
—
$
5,743
These warrants which are classified as derivative financial instruments in the Company’s condensed consolidated balance sheets are required to be re-measured at each reporting period, with the change in fair value recorded as a gain or loss in the change in fair value of derivative financial instruments, included in other income (expense) in the Company’s condensed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March 31, 2020
December 31, 2019
Stock price
CAD$ 0.46
CAD$ 1.23
Exercise price
CAD$ 12.25
CAD$ 12.25
Warrant term
1.03 years
1.28 years
Expected volatility
91.69
%
72.43
%
Risk-free interest rate
0.38
%
1.72
%
Dividend rate
0.00
%
0.00
%
Number of Warrants
Weighted Average Exercise Price
CAD
US
CAD$
USD$
Outstanding as of December 31, 2019
2,392,285
651,320
$
12.25
$
12.24
Granted
—
6,257,144
—
0.46
Cancelled/Expired
—
—
—
—
Exercised
—
—
—
—
Outstanding as of March 31, 2020
2,392,285
6,908,464
$
12.25
$
1.57
The Company’s warrants outstanding and exercisable as of March 31, 2020 were as follows:
Number of Warrants Outstanding
Exercise Price
Expiration Date
3,795
USD$10.75
June 26, 2020
1,509
USD$10.75
July 17, 2020
270,915
USD$12.25
December 22, 2020
171,020
USD$12.25
December 28, 2020
204,081
USD$12.25
December 29, 2020
2,392,285
CAD$12.25
April 10, 2021
6,257,144
USD$0.46
March 20, 2025
9,300,749</t>
  </si>
  <si>
    <t>Stock-Based Payments</t>
  </si>
  <si>
    <t>Disclosure Of Compensation Related Costs Sharebased Payments [Abstract]</t>
  </si>
  <si>
    <t>4. STOCK-BASED PAYMENTS On May 15, 2018, the Company’s Board of Directors authorized and approved the adoption of the 2018 Omnibus Incentive Plan (“2018 Plan”), under which an aggregate of 5,356,114 shares may be issued. This share reserve is the sum of 3,000,000 new shares, plus the remaining 2,356,114 shares that remained available for issuance under the Company’s 2016 Omnibus Incentive Plan (the “2016 Plan”), the predecessor incentive plan at the time of the adoption of the 2018 Plan. Pursuant to the terms of the 2018 Plan, the Company is authorized to grant stock options, as well as awards of stock appreciation rights, restricted stock, unrestricted shares, restricted stock units (“RSU”),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March 31, 2020, there was an aggregate of 3,645,038 shares of common stock remaining available for grant under the Company’s 2018 Plan. For the three months ended March 31, 2020, the Company issued 368,000 stock options to employees. The Company issued no stock options to consultants and non-employees during the three months ended March 31, 2020.
Weighted
Aggregate
Number of
Average
Intrinsic Value
Stock Options
Exercise Price
(in thousands)
Outstanding as of December 31, 2019
3,467,292
$
6.76
$
—
Granted
368,000
0.32
Forfeited/Cancelled
(27,875
)
(5.28
)
Exercised
—
—
Outstanding as of March 31, 2020
3,807,417
$
6.15
$
—
Exercisable as of March 31, 2020
2,032,782
$
3.79
$
—
As of March 31, 2020, the unrecognized compensation cost related to non-vested stock options outstanding for employees and directors, was $5.0 million which will be recognized over a weighted-average remaining vesting period of approximately 2.8 years. Compensation cost is not adjusted for estimated forfeitures, but instead is adjusted upon an actual forfeiture of a stock option. The weighted average grant date fair value of employee and director stock options granted for the three months ended March 31, 2020 was $0.22 per option and the grant date fair values of these stock options were estimated using the Black-Scholes option pricing model using the following weighted average assumptions:
Three Months Ended March 31, 2020
Stock price
$
0.32
Exercise price
$
0.32
Expected term
6.25 years
Expected volatility
80.46
%
Risk-free interest rate
0.85
%
Dividend rate
0.00
% As of March 31, 2020, the unrecognized compensation cost related to non-vested stock options outstanding for non-employees was $33 thousand which will be recognized over a weighted-average remaining vesting period of approximately 1.3 years. Compensation cost is not adjusted for estimated forfeitures, but instead is adjusted upon an actual forfeiture of a stock option. Restricted Stock Awards During the fourth quarter of 2019, certain members of the Company’s executive management team elected to receive restricted stock awards in lieu of cash compensation under the 2018 Plan that vest upon issuance. The fair value of the restricted stock awards was based on the closing price of the Company’s common stock on the day of the grant. The following is a summary of the Company’s restricted stock award activity for the three months ended March 31, 2020:
Number of Restricted Stock Units
Weighted Average Grant Date Fair Value per Unit
Outstanding as of December 31, 2019
27,697
$
0.61
Granted
83,608
$
0.64
Outstanding as of March 31, 2020
111,305
$
0.63
Stock-Based Compensation Expense
Three Months Ended March 31,
2020
2019
Research and development
$
239
$
195
Cost of sales
1
3
Selling, general and administrative
602
637
Total
$
842
$
835</t>
  </si>
  <si>
    <t>Accrued Expenses</t>
  </si>
  <si>
    <t>Payables And Accruals [Abstract]</t>
  </si>
  <si>
    <t>5.
ACCRUED EXPENSES
Accrued expenses consisted of the following (amounts in thousands):
As of
March 31, 2020
December 31, 2019
Employees benefits
$
247
$
722
Professional services
37
67
Legal fees
108
81
Royalty fees
17
13
Franchise fees
33
28
Severance
412
606
Other
151
2
Total
$
1,005
$
1,519</t>
  </si>
  <si>
    <t>Commitments and Contingencies</t>
  </si>
  <si>
    <t>Commitments And Contingencies Disclosure [Abstract]</t>
  </si>
  <si>
    <t>6. COMMITMENTS AND CONTINGENCIES
(a)
On January 22, 2013, the Company entered into a license agreement with Advanced NeuroRehabilitation, LLC (“ANR”) for an exclusive right to ANR’s patent pending technology, claims and knowhow. In addition to the issuance of 3,207,005 shares of common stock to ANR, the Company agreed to pay a 4% royalty on net revenue on the sales of devices covered by the patent-pending technology and services related to the therapy or use of devices covered by the patent-pending technology. For the three months ended March 31, 2020 and March 31, 2019, the Company recorded approximately $5 thousand and $27 thousand, respectively, in royalty expenses in its condensed consolidated statement of operations.
(b)
On October 30, 2017, HMI amended the Asset Purchase Agreement with A&amp;B (HK) Company Ltd.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it was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 c )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Lease extension options were not included in the lease term as it was not reasonably certain that the Company would elect to utilize the option to extend. Monthly rent plus utilities will be approximately $20 thousand per month beginning in January 2018 with a 3% annual increase . The following table summarizes the Company’s operating lease information including future minimum lease payments under a non-cancellable lease as of March 31, 2020 (amounts in thousands).
For the Three Months Ended March 31, 2020
Operating lease cost
$
50
Operating lease - operating cash flows
$
63
Weighted average remaining lease term
2.80 years
Weighted average discount rate
15.1
%
Future minimum lease payments under non-cancellable lease as of March 31, 2020 were as follows:
For the Period Ending December 31,
2020 (remaining nine months)
$
190
2021
260
2022
267
2023
10
Total future minimum lease payments
727
Less imputed interest
(130
)
Total liability
$
597
Reported as of March 31, 2020
Current operating lease liability
180
Non-current operating lease liability
417
Total
$
597
( d )
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As of March 31, 2020, the Company did not have any outstanding commitments to Key Tronic to complete the Company’s forecasts for the procurement of materials necessary for the delivery of PoNS devices.
(e)
The Company was granted a $323,000 loan on April 13, 2020 under the Paycheck Protection Program (the “PPP Loan”) established under the CARES Act. The Company planned to use the proceeds from the PPP Loan for covered payroll costs, rent and utilities in accordance with the relevant terms and conditions of the CARES Act. However, based upon subsequent guidance issued by the Federal Government, including a presumption that no publicly traded companies are eligible for a PPP loan, the Company intends to return the PPP Loan proceeds within the time period imposed under these new guidelines out of an abundance of caution, subject to any additional guidance that may be issued by the Federal Government on eligibility criteria for public companies who have already been granted PPP loans. Legal Contingencies On or about July 9, 2019, a putative shareholder class action lawsuit, Caramahai v. Helius Medical Technologies, Inc. et al. , Case No. 1:19-cv-06365 (S.D.N.Y.), was filed against the Company and three of its individual officers in the Southern District of New York (“the Caramahai Action”). The lawsuit alleges that the Company made materially false and misleading statements regarding the prospects for FDA approval of Helius’ application for de novo classification and marketing authorization of its PoNS device in the United States. As a result of these alleged misstatements, the Caramahai Action asserts claims on behalf of shareholders who bought or sold Helius common stock between from November 9, 2017 to April 10, 2019 for alleged violations of the federal securities laws, specifically Section 10(b) and Rule 10b-5 of the Securities Exchange Act of 1934, as amended. On or about July 31, 2019, a putative shareholder class action lawsuit, Evans v. Helius Medical Technologies, Inc. et al. , Case No. 1:19-cv-07171 (S.D.N.Y.), was filed against the Company and three of its individual officers in the Southern District of New York (the “ Evans Action”). The Evans Action alleges similar claims as the Caramahai Action. On September 9, 2019, three Helius shareholders each filed motions in the Caramahai Evans seeking to consolidate the two proceedings into (the plaintiff responsible for prosecuting the class’s claims and has the power to settle and release claims of all class members) movants The third movant was appointed Lead Plaintiff on April 28, 2020 and movant’s attorneys were appointed as Lead Counsel. While the Company believes that each of the Caramahai Action and the Evans Action is without merit and intends to vigorously defend its position in each case, it recognizes that additional putative class actions or related proceedings may be filed. Given that each of these legal proceedings is in its early stages, the Company is unable to predict the probable outcomes at this time.</t>
  </si>
  <si>
    <t>Related Party Transactions</t>
  </si>
  <si>
    <t>Related Party Transactions [Abstract]</t>
  </si>
  <si>
    <t xml:space="preserve">7. RELATED PARTY TRANSACTIONS During the three months ended March 31, 2020 and 2019, the Company paid approximately $5 thousand and $10 thousand respectively, in consulting fees to a director of the Company. </t>
  </si>
  <si>
    <t>Subsequent Events</t>
  </si>
  <si>
    <t>Subsequent Events [Abstract]</t>
  </si>
  <si>
    <t>8. SUBSEQUENT EVENTS The Company received a letter (the “Notice”) from the Listing Qualifications staff of Nasdaq indicating that, based on the closing bid price of the Company’s common stock for the last 30 consecutive business days, the Company no longer meets the requirement to maintain a minimum bid price of $1.00 per share, as set forth in Nasdaq Listing Rule 5550(a)(2). The Notice does not result in the immediate delisting of the Company’s common stock from Nasdaq. In accordance with Nasdaq Listing Rule 5810(c)(3)(A), the Company has been provided a period of 180 calendar days, or until September 21, 2020, in which to regain compliance. In order to regain compliance with the minimum bid price requirement, the closing bid price of the Company’s common stock must be at least $1.00 for a minimum of ten consecutive business days during this 180-day period. In the event that the Company does not regain compliance within this 180-day period, the Company may be eligible to see an additional compliance period of 180 calendar days if it meets the continued listing requirement for market value of publicly held shares and all other initial listing standard for Nasdaq, with the exception of the bid price requirement, and provides written notice to Nasdaq of its intent to cure the deficiency during this second compliance period, by effecting a reverse stock split, if necessary. On April 17, 2020, the Company received a second letter (the “Second Notice”) for the Listing Qualifications staff of Nasdaq Accordingly, since the Company had 158 calendar days remaining in its Bid compliance period as of April 16, 2020, it will, upon reinstatement of the Price-based Requirements, still have 158 calendar days from July 1, 2020, or until December 3, 2020, to regain compliance. The Company can regain compliance, either during the suspension or during the compliance period resuming after the suspension, by evidencing compliance with the Price-based Requirements for a minimum of 10 consecutive trading days. If the Company’s common stock is delisted from Nasdaq, its ability to raise capital through public offerings of the Company’s securities and to finance its operations could be adversely affected. The Company also believes that delisting would likely result in decreased liquidity and/or increased volatility in its common stock and could harm the Company’s business and future prospects. In addition, the Company believes that, if its common stock is delisted, the Company’s stockholders would likely find it more difficult to obtain accurate quotations as to the price of the common stock and it may be more difficult for stockholders to buy or sell the Company’s common stock at competitive market prices, or at all. On April 13, 2020, the Company was granted a $323,000 loan under the Paycheck Protection Program (the “PPP Loan”) established under the CARES Act. The Company planned to use the proceeds from the PPP Loan for covered payroll costs, rent and utilities in accordance with the relevant terms and conditions of the CARES Act. However, based upon subsequent guidance issued by the Federal Government, including a presumption that no publicly traded companies are eligible for a PPP loan, the Company intends to return the PPP Loan proceeds within the time period imposed under these new guidelines out of an abundance of caution, subject to any additional guidance that may be issued by the Federal Government on eligibility criteria for public companies who have already been granted PPP loans.</t>
  </si>
  <si>
    <t>Summary of Significant Accounting Policies (Policies)</t>
  </si>
  <si>
    <t>Going Concern Uncertainty</t>
  </si>
  <si>
    <t>Going Concern Uncertainty As of March 31, 2020, the Company had cash of $4.4 million. For the three months ended March 31, 2020, the Company had an operating loss of $4.0 million, and as of March 31, 2020, its accumulated deficit was $109.5 million. For the three months ended March 31, 2020, the Company had $0.2 million of revenue from the commercial sale of products or service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Risks and Uncertainties</t>
  </si>
  <si>
    <t>Risks and Uncertainties The Company’s business, results of operations and financial condition may be adversely impacted by economic conditions, including the global health concerns relating to the coronavirus (“COVID-19”) pandemic. The outbreak and spread of COVID-19 has significantly increased economic uncertainty. Authorities implemented numerous measures to try to contain the virus, such as travel bans and restrictions, quarantines, shelter in place orders, and business shutdowns. The COVID-19 pandemic has led to the closure of PoNS Authorized clinic locations across Canada. Timing for re-opening these clinics is uncertain at this time, and could result in a decrease of our commercial activities, and may have a negative impact on our customer engagement efforts. Moreover, the Company’s ability to conduct its ongoing clinical research may be impaired if trial participants or staff are adversely affected by COVID-19, leading to further delays in the development and approval of the Company’s product candidate. In addition, disruptions in business operations in the United States, Canada and China due to COVID-19 may delay the timing for the submission and approval of the Company’s marketing applications with regulatory agencies or limit the Company’s suppliers’ ability to ship materials that the Company relies upon due to delays or suspension of manufacturing operations. COVID-19 could also disrupt governmental operations or impair the Company’s ability to access the public markets to obtain the necessary capital and continue the Company’s operations. The extent to which the COVID-19 pandemic impacts the Company’s business, results of operations and financial condition will depend on future developments, which are highly uncertain and cannot be predicted. The Company does not know yet the full extent of the impact of COVID-19 on its business, operations or the global economy as a whole.</t>
  </si>
  <si>
    <t>Basis of Presentation</t>
  </si>
  <si>
    <t>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9, included in its Annual Report on Form 10-K that was filed with the Securities and Exchange Commission on March 12, 2020. The Company’s reporting currency is the U.S. Dollar (“USD$”).</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si>
  <si>
    <t>Principles of Consolidation</t>
  </si>
  <si>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t>
  </si>
  <si>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required allowance required judgment by Company management. As of March 31, 2020, the Company’s accounts receivable of $0.1 million, is net of an allowance for doubtful accounts of $0.3 million and is the result of revenue from product sales. As of December 31, 2019, the Company’s accounts receivable of $0.4 million, is net of an allowance for doubtful accounts of $0.2 million and is the result of revenue from product sales. Other receivables as of March 31, 2020 and December 31, 2019 included refunds from research and development (“R&amp;D”) tax credits of $44 thousand and $0.2 million, respectively, and Goods and Services Tax (“GST”) and Quebec Sales Tax (“QST”) refunds of $80 thousand and $0.1 million, respectively, related to the Company’s Canadian expenditures. </t>
  </si>
  <si>
    <t>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 thousand were recorded during the three months ended March 31, 2020. No inventory markdowns to net realizable value were recorded during the three months ended March 31, 2019. As of March 31, 2020 and December 31, 2019, inventory consisted of the following (amounts in thousands):
As of
As of
March 31, 2020
December 31, 2019
Raw materials
$
151
$
144
Work-in-process
466
375
Finished goods
29
129
Inventory
$
646
$
648
Inventory reserve
(52
)
(50
)
Total inventory, net of reserve
$
594
$
598</t>
  </si>
  <si>
    <t>Property and Equipment</t>
  </si>
  <si>
    <t xml:space="preserve">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March 31, 2020 and December 31, 2019, property and equipment consisted of the following (amounts in thousands):
As of
As of
March 31, 2020
December 31, 2019
Leasehold improvement
$
182
$
182
Furniture and fixtures
247
247
Equipment
289
286
Computer software and hardware
182
182
Property and equipment
900
897
Less accumulated depreciation
(222
)
(185
)
Property and equipment, net
$
678
$
712
Depreciation expense of $37 thousand and $22 thousand for the three months ended March 31, 2020 and 2019, respectively. </t>
  </si>
  <si>
    <t>Business Combinations</t>
  </si>
  <si>
    <t>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a recurring basis. It is classified as a liability based on appropriate GAAP.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CAD$750 thousand (USD$0.5 million) receivable from the September 2018 strategic alliance agreement and (4) the exclusivity rights granted to HTC in the Co-Promotion Agreement (as defined below) to provide PoNS Treatment in the Fraser Valley and Vancouver metro regions of British Columbia with a determined fair value of CAD$0.4 million (USD$0.3 million). The transaction has been accounted for as a business combination. The acquisition related costs were $0.1 million and were accounted for as selling, general and administrative expenses in the consolidated statement of operations and comprehensive loss for the year ended December 31, 2019.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
The fair values assigned to identifiable intangible assets assumed were based on management’s current estimates and assumptions and is considered preliminary. The Company believes that the most recent information available provides a reasonable basis for assigning fair value, but anticipates receiving additional information, and as such, the provisional measurements of fair value are subject to change. The Company recorded measurement adjustments of $0.4 million during the three months ended March 31, 2020. The recorded adjustments related to the recognition of reacquired exclusivity rights. The Company will finalize the amounts recognized as it obtains the information necessary to complete the analysis, but no later than one year from the acquisition date. Acquired intangibles consisted of customer relationships, proprietary technology and reacquired rights. The remaining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6 million is not expected to be deductible for tax purposes. The fair value of the 55 PoNS devices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densed consolidated balance sheet. As of March 31, 2020, the control of 11 devices had been transferred resulting in recognition of revenue for these devices. The fair value of the remaining 44 devices is still recorded as deferred revenue on the condensed consolidated balance sheet. In connection with the SPA, on October 30, 2019, the Company entered into a Clinical Research and Co-Promotion Agreement with HTC (the “Co-Promotion Agreement”), whereby each company will promote the sales of the Company’s PoNS Treatment and HTC’s NeuroCatch TM</t>
  </si>
  <si>
    <t>Goodwill and Other Intangible Assets</t>
  </si>
  <si>
    <t>Goodwill and Other Intangible Assets Goodwill represents the excess of purchase price over the fair values underlying net assets acquired in an acquisition. All of the Company’s goodwill as of March 31, 2020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VID-19 pandemic was a triggering event for testing whether goodwill is impaired. As of March 31, 2020, the Company performed a quantitative assessment and determined that the estimated fair value of the reporting unit exceeded the carrying value of the reporting unit. Therefore, the Company concluded that goodwill was not impaired as of March 31, 2020. The Company will continue to monitor the impacts of the COVID-19 pandemic in future periods. The following is a summary of the activity for the period ended March 31, 2020 for goodwill:
Goodwill
2020
Carrying amount at beginning of period
$
1,242
Business acquisition fair value allocation adjustment
(454
)
Foreign currency translation
(102
)
Carrying amount at end of period
$
686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1 million during the three months ended March 31, 2020. No amortization expense related to intangible assets was recorded during the three months ended March 31, 2019. During the three months ended March 31, 2020, the Company incurred an intangible asset impairment loss of $0.2 million related to the customer relationships, which is included in selling, general and administrative expenses in the accompanying consolidated statement of operations. Intangible assets as of March 31, 2020 and December 31, 2019 consist of the following:
As of March 31, 2020
As of December 31, 2019
Useful Life
Gross Carrying Amount
Accumulated Amortization
Gross Carrying Amount
Accumulated Amortization
Customer relationships
1.25 years
$
215
$
(130
)
$
423
$
(55
)
Acquired proprietary software
5 years
136
(11
)
148
(5
)
Reacquired rights
3.87 years
454
(49
)
-
-
Internally developed software
3 years
82
(10
)
75
(4
)
Total intangible assets
$
887
$
(200
)
$
646
$
(64
) Amortization expense is anticipated to be as follows in future years:
For the Year Ending December 31,
2020 (remaining 9 months)
$
206
2021
180
2022
168
2023
110
2024
23
$
687</t>
  </si>
  <si>
    <t>Leases</t>
  </si>
  <si>
    <t>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March 31, 2020, the Company had only one operating lease, which was for its headquarters office in Newtown, Pennsylvania upon the adoption date. As of March 31, 2020, the Company has not entered into any additional lease arrangements.</t>
  </si>
  <si>
    <t>Foreign Currency</t>
  </si>
  <si>
    <t>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loss) gain.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t>
  </si>
  <si>
    <t>Stock-Based Compensation</t>
  </si>
  <si>
    <t xml:space="preserve">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
  </si>
  <si>
    <t>Revenue Recognition</t>
  </si>
  <si>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three months ended March 31, 2020, the Company recognized $9 thousand of fee revenue related to engaging new neuroplasticity clinics to provide the PoNS Treatment. During the three months ended March 31, 2019, the Company did not recognize any fee revenue associated with the Company’s agreement with HTC and Heuro that entitled the Company to 50% of the franchise fees collected by Heuro from each executed franchise agreement. As of March 31, 2020 and December 31, 2019, the Company had no contract assets or liabilities on its consolidated balance sheets related to the supply agreements with each clinic. License Revenue The Company did not record any license revenue during the first quarter of 2019. As described above, the Company modified its arrangement with HTC on October 30, 2019. License revenue will be recognized ratably over the ten-year term as the performance obligation is met in connection with the Co-Promotion Agreement. During the three months ended March 31, 2020, the Company recognized revenues of $7 thousand in license fees associated with the Co-Promotion Agreement. Revenue not yet recognized of $0.2 million is recorded as deferred revenue on the condensed consolidated balance sheet.</t>
  </si>
  <si>
    <t>Cost of Sales</t>
  </si>
  <si>
    <t>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t>
  </si>
  <si>
    <t>Income Taxes</t>
  </si>
  <si>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si>
  <si>
    <t>Derivative Financial Instruments</t>
  </si>
  <si>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March 31, 2020 and December 31, 2019 and the roll forward of the Company’s derivative financial instruments. The Company’s derivative financial instruments are comprised of warrants which are classified as liabilities.
Fair Value
Level 1
Level 2
Level 3
March 31, 2020
Liabilities:
Derivative financial instruments
$
—
—
—
$
—
December 31, 2019
Liabilities:
Derivative financial instruments
$
5
—
—
$
5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three months ended March 31, 2020 of $0.2 million and has a remaining net book value of $0.1 million as of March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t>
  </si>
  <si>
    <t>Basic and Diluted Loss per Share</t>
  </si>
  <si>
    <t>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March 31,
2020
2019
Basic
Numerator:
Net income (loss)
$
(4,757
)
$
1,324
Denominator:
Weighted average common shares outstanding
30,972,064
25,832,190
Basic net income (loss) per share
$
(0.15
)
$
0.05
Diluted
Numerator:
Net income (loss), basic
$
(4,757
)
$
1,324
Effect of dilutive securities: warrants
—
(2,809
)
Net loss, diluted
$
(4,757
)
$
(1,485
)
Denominator:
Weighted average common shares outstanding - basic
30,972,064
25,832,190
Potential common share issuances:
Incremental dilutive shares from equity instruments (treasury stock method)
—
953,518
Weighted average common shares outstanding
30,972,064
26,785,708
Diluted net loss per share
$
(0.15
)
$
(0.06
) The following outstanding securities have been excluded from the computation of diluted weighted shares outstanding for the periods noted below, as they would have been anti-dilutive due to the Company’s (losses) earnings for the three months ended March 31, 2020 and 2019 and because the exercise price of certain of these outstanding securities was greater than the average closing price of the Company’s common stock.
Three Months Ended
March 31,
2020
2019
Stock options outstanding
3,807,417
1,799,795
RSUs
111,305
—
Warrants outstanding
9,300,749
3,043,605
Total
13,219,471
4,843,400</t>
  </si>
  <si>
    <t>Recent Accounting Pronouncements</t>
  </si>
  <si>
    <t>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 the adoption did not have a material impact on the Company’s condensed consolidated financial statements</t>
  </si>
  <si>
    <t>Summary of Significant Accounting Policies (Tables)</t>
  </si>
  <si>
    <t>Schedule of Inventory</t>
  </si>
  <si>
    <t>As of March 31, 2020 and December 31, 2019, inventory consisted of the following (amounts in thousands):
As of
As of
March 31, 2020
December 31, 2019
Raw materials
$
151
$
144
Work-in-process
466
375
Finished goods
29
129
Inventory
$
646
$
648
Inventory reserve
(52
)
(50
)
Total inventory, net of reserve
$
594
$
598</t>
  </si>
  <si>
    <t>Summary of Property and Equipment</t>
  </si>
  <si>
    <t>As of March 31, 2020 and December 31, 2019, property and equipment consisted of the following (amounts in thousands):
As of
As of
March 31, 2020
December 31, 2019
Leasehold improvement
$
182
$
182
Furniture and fixtures
247
247
Equipment
289
286
Computer software and hardware
182
182
Property and equipment
900
897
Less accumulated depreciation
(222
)
(185
)
Property and equipment, net
$
678
$
712</t>
  </si>
  <si>
    <t>Summary of Recognized Fair Values of Identifiable Assets Acquired and Liabilities Assumed</t>
  </si>
  <si>
    <t>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t>
  </si>
  <si>
    <t>Summary of Activity for Goodwill</t>
  </si>
  <si>
    <t>The following is a summary of the activity for the period ended March 31, 2020 for goodwill:
Goodwill
2020
Carrying amount at beginning of period
$
1,242
Business acquisition fair value allocation adjustment
(454
)
Foreign currency translation
(102
)
Carrying amount at end of period
$
686</t>
  </si>
  <si>
    <t>Summary of Intangible Assets</t>
  </si>
  <si>
    <t>Intangible assets as of March 31, 2020 and December 31, 2019 consist of the following:
As of March 31, 2020
As of December 31, 2019
Useful Life
Gross Carrying Amount
Accumulated Amortization
Gross Carrying Amount
Accumulated Amortization
Customer relationships
1.25 years
$
215
$
(130
)
$
423
$
(55
)
Acquired proprietary software
5 years
136
(11
)
148
(5
)
Reacquired rights
3.87 years
454
(49
)
-
-
Internally developed software
3 years
82
(10
)
75
(4
)
Total intangible assets
$
887
$
(200
)
$
646
$
(64
)</t>
  </si>
  <si>
    <t>Summary of Anticipated Amortization Expense</t>
  </si>
  <si>
    <t>Amortization expense is anticipated to be as follows in future years:
For the Year Ending December 31,
2020 (remaining 9 months)
$
206
2021
180
2022
168
2023
110
2024
23
$
687</t>
  </si>
  <si>
    <t>Summary of Recurring Fair Value Measurements for Derivative Financial Instruments and Stock-Based Compensation Liability</t>
  </si>
  <si>
    <t>Fair Value
Level 1
Level 2
Level 3
March 31, 2020
Liabilities:
Derivative financial instruments
$
—
—
—
$
—
December 31, 2019
Liabilities:
Derivative financial instruments
$
5
—
—
$
5</t>
  </si>
  <si>
    <t>Summary of Basic and Diluted (Loss) Income per Share</t>
  </si>
  <si>
    <t xml:space="preserve">Three Months Ended
March 31,
2020
2019
Basic
Numerator:
Net income (loss)
$
(4,757
)
$
1,324
Denominator:
Weighted average common shares outstanding
30,972,064
25,832,190
Basic net income (loss) per share
$
(0.15
)
$
0.05
Diluted
Numerator:
Net income (loss), basic
$
(4,757
)
$
1,324
Effect of dilutive securities: warrants
—
(2,809
)
Net loss, diluted
$
(4,757
)
$
(1,485
)
Denominator:
Weighted average common shares outstanding - basic
30,972,064
25,832,190
Potential common share issuances:
Incremental dilutive shares from equity instruments (treasury stock method)
—
953,518
Weighted average common shares outstanding
30,972,064
26,785,708
Diluted net loss per share
$
(0.15
)
$
(0.06
)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due to the Company’s (losses) earnings for the three months ended March 31, 2020 and 2019 and because the exercise price of certain of these outstanding securities was greater than the average closing price of the Company’s common stock.
Three Months Ended
March 31,
2020
2019
Stock options outstanding
3,807,417
1,799,795
RSUs
111,305
—
Warrants outstanding
9,300,749
3,043,605
Total
13,219,471
4,843,400</t>
  </si>
  <si>
    <t>Common Stock and Warrants (Tables)</t>
  </si>
  <si>
    <t>Summary of Weighted Average Assumptions Used in Estimating Fair Value of Warrants</t>
  </si>
  <si>
    <t>March 31, 2020
December 31, 2019
Stock price
CAD$ 0.46
CAD$ 1.23
Exercise price
CAD$ 12.25
CAD$ 12.25
Warrant term
1.03 years
1.28 years
Expected volatility
91.69
%
72.43
%
Risk-free interest rate
0.38
%
1.72
%
Dividend rate
0.00
%
0.00
%</t>
  </si>
  <si>
    <t>Summary of Warrants Accounted for as Liabilities and Recorded as Derivative Financial Instruments</t>
  </si>
  <si>
    <t>Three Months Ended March 31,
2020
2019
Fair value of warrants at beginning of period
$
5
$
13,769
Exercise of warrants
—
(25
)
Foreign exchange losses
—
288
Change in fair value of warrants during the period
(5
)
(8,289
)
Fair value of warrants at end of period
$
—
$
5,743</t>
  </si>
  <si>
    <t>Summary of Warrant Activity</t>
  </si>
  <si>
    <t>Number of Warrants
Weighted Average Exercise Price
CAD
US
CAD$
USD$
Outstanding as of December 31, 2019
2,392,285
651,320
$
12.25
$
12.24
Granted
—
6,257,144
—
0.46
Cancelled/Expired
—
—
—
—
Exercised
—
—
—
—
Outstanding as of March 31, 2020
2,392,285
6,908,464
$
12.25
$
1.57</t>
  </si>
  <si>
    <t>Warrants Outstanding and Exercisable</t>
  </si>
  <si>
    <t>The Company’s warrants outstanding and exercisable as of March 31, 2020 were as follows:
Number of Warrants Outstanding
Exercise Price
Expiration Date
3,795
USD$10.75
June 26, 2020
1,509
USD$10.75
July 17, 2020
270,915
USD$12.25
December 22, 2020
171,020
USD$12.25
December 28, 2020
204,081
USD$12.25
December 29, 2020
2,392,285
CAD$12.25
April 10, 2021
6,257,144
USD$0.46
March 20, 2025
9,300,749</t>
  </si>
  <si>
    <t>April 2018 Offering</t>
  </si>
  <si>
    <t>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nd March 31, 2020.
March 31, 2020
April 24, 2018
April 13, 2018
Stock price
CAD$ 0.46
CAD$ 10.76
CAD$ 9.85
Exercise price
CAD$ 12.25
CAD$ 12.25
CAD$ 12.25
Warrant term
1.03 years
3.00 years
3.00 years
Expected volatility
91.69
%
64.49
%
64.20
%
Risk-free interest rate
0.38
%
2.02
%
1.99
%
Dividend rate
0.00
%
0.00
%
0.00
%</t>
  </si>
  <si>
    <t>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0.35
Exercise price
$
0.46
Warrant term
5.50 years
Expected volatility
82.41
%
Risk-free interest rate
0.52
%
Dividend rate
0.00
%</t>
  </si>
  <si>
    <t>Stock-Based Payments (Tables)</t>
  </si>
  <si>
    <t>Summary of Company's Stock Option Activity</t>
  </si>
  <si>
    <t>Weighted
Aggregate
Number of
Average
Intrinsic Value
Stock Options
Exercise Price
(in thousands)
Outstanding as of December 31, 2019
3,467,292
$
6.76
$
—
Granted
368,000
0.32
Forfeited/Cancelled
(27,875
)
(5.28
)
Exercised
—
—
Outstanding as of March 31, 2020
3,807,417
$
6.15
$
—
Exercisable as of March 31, 2020
2,032,782
$
3.79
$
—</t>
  </si>
  <si>
    <t>Summary of Company’s Restricted Stock Award Activity</t>
  </si>
  <si>
    <t>The following is a summary of the Company’s restricted stock award activity for the three months ended March 31, 2020:
Number of Restricted Stock Units
Weighted Average Grant Date Fair Value per Unit
Outstanding as of December 31, 2019
27,697
$
0.61
Granted
83,608
$
0.64
Outstanding as of March 31, 2020
111,305
$
0.63</t>
  </si>
  <si>
    <t>Summary of Stock-Based Compensation Expense is Classified in Condensed Consolidated Statements of Operations and Comprehensive Income (Loss)</t>
  </si>
  <si>
    <t>Three Months Ended March 31,
2020
2019
Research and development
$
239
$
195
Cost of sales
1
3
Selling, general and administrative
602
637
Total
$
842
$
835</t>
  </si>
  <si>
    <t>Employee and Director Stock Options</t>
  </si>
  <si>
    <t>Estimation Using Black-Scholes Option Pricing Model With Following Weighted Average Assumptions</t>
  </si>
  <si>
    <t>The weighted average grant date fair value of employee and director stock options granted for the three months ended March 31, 2020 was $0.22 per option and the grant date fair values of these stock options were estimated using the Black-Scholes option pricing model using the following weighted average assumptions:
Three Months Ended March 31, 2020
Stock price
$
0.32
Exercise price
$
0.32
Expected term
6.25 years
Expected volatility
80.46
%
Risk-free interest rate
0.85
%
Dividend rate
0.00
%</t>
  </si>
  <si>
    <t>Accrued Expenses (Tables)</t>
  </si>
  <si>
    <t>Schedule of Accrued Expenses</t>
  </si>
  <si>
    <t>Accrued expenses consisted of the following (amounts in thousands):
As of
March 31, 2020
December 31, 2019
Employees benefits
$
247
$
722
Professional services
37
67
Legal fees
108
81
Royalty fees
17
13
Franchise fees
33
28
Severance
412
606
Other
151
2
Total
$
1,005
$
1,519</t>
  </si>
  <si>
    <t>Commitments and Contingencies (Tables)</t>
  </si>
  <si>
    <t>Schedule of Future Minimum Lease Payments Related to Non-cancellable Operating Lease Commitments</t>
  </si>
  <si>
    <t>The following table summarizes the Company’s operating lease information including future minimum lease payments under a non-cancellable lease as of March 31, 2020 (amounts in thousands).
For the Three Months Ended March 31, 2020
Operating lease cost
$
50
Operating lease - operating cash flows
$
63
Weighted average remaining lease term
2.80 years
Weighted average discount rate
15.1
%
Future minimum lease payments under non-cancellable lease as of March 31, 2020 were as follows:
For the Period Ending December 31,
2020 (remaining nine months)
$
190
2021
260
2022
267
2023
10
Total future minimum lease payments
727
Less imputed interest
(130
)
Total liability
$
597
Reported as of March 31, 2020
Current operating lease liability
180
Non-current operating lease liability
417
Total
$
597</t>
  </si>
  <si>
    <t>Description of Business - Additional Information (Details) $ / shares in Units, $ in Thousands, $ in Millions</t>
  </si>
  <si>
    <t>Mar. 31, 2020USD ($)$ / shares</t>
  </si>
  <si>
    <t>Mar. 31, 2020CAD ($)</t>
  </si>
  <si>
    <t>Mar. 31, 2019USD ($)</t>
  </si>
  <si>
    <t>Dec. 31, 2019USD ($)$ / shares</t>
  </si>
  <si>
    <t>Date of incorporation</t>
  </si>
  <si>
    <t>Mar. 13,
		2014</t>
  </si>
  <si>
    <t>Class A common stock, par value | $ / shares</t>
  </si>
  <si>
    <t>Summary of Significant Accounting Policies - Additional Information (Details) $ in Thousands</t>
  </si>
  <si>
    <t>Oct. 30, 2019USD ($)DevicePatient</t>
  </si>
  <si>
    <t>Oct. 30, 2019CAD ($)DevicePatient</t>
  </si>
  <si>
    <t>Mar. 31, 2020USD ($)DeviceLeaseSegment</t>
  </si>
  <si>
    <t>Mar. 31, 2020CAD ($)DeviceSegment</t>
  </si>
  <si>
    <t>Jun. 30, 2019USD ($)</t>
  </si>
  <si>
    <t>Dec. 31, 2019USD ($)</t>
  </si>
  <si>
    <t>Oct. 30, 2019CAD ($)</t>
  </si>
  <si>
    <t>Jan. 01, 2019USD ($)</t>
  </si>
  <si>
    <t>Schedule Of Significant Accounting Policies [Line Items]</t>
  </si>
  <si>
    <t>Allowance for doubtful accounts</t>
  </si>
  <si>
    <t>Refunds from research and development tax credits</t>
  </si>
  <si>
    <t>Inventory markdowns to net realizable value</t>
  </si>
  <si>
    <t>Fair value measurement adjustments</t>
  </si>
  <si>
    <t>Business acquisition, goodwill not expected tax deductible amount</t>
  </si>
  <si>
    <t>Revenue</t>
  </si>
  <si>
    <t>Amortization expense related to intangible assets</t>
  </si>
  <si>
    <t>Intangible asset impairment loss</t>
  </si>
  <si>
    <t>Operating lease ROU asset</t>
  </si>
  <si>
    <t>Operating lease liabilities</t>
  </si>
  <si>
    <t>Leases, initial term</t>
  </si>
  <si>
    <t>12 months</t>
  </si>
  <si>
    <t>Number of operating lease | Lease</t>
  </si>
  <si>
    <t>Operating lease ROU asset amortization</t>
  </si>
  <si>
    <t>Number of operating segment | Segment</t>
  </si>
  <si>
    <t>Number of reportable segment | Segment</t>
  </si>
  <si>
    <t>Intangible asset, net</t>
  </si>
  <si>
    <t>Customer Relationships</t>
  </si>
  <si>
    <t>Intangible asset useful life</t>
  </si>
  <si>
    <t>1 year 3 months</t>
  </si>
  <si>
    <t>Intangible asset amortization method</t>
  </si>
  <si>
    <t>straight-line</t>
  </si>
  <si>
    <t>Customer Relationships | Level 3</t>
  </si>
  <si>
    <t>Proprietary Technology</t>
  </si>
  <si>
    <t>5 years</t>
  </si>
  <si>
    <t>Reacquired Rights</t>
  </si>
  <si>
    <t>3 years 10 months 13 days</t>
  </si>
  <si>
    <t>Heuro Canada Incorporation</t>
  </si>
  <si>
    <t>Goodwill impairment loss recognized</t>
  </si>
  <si>
    <t>Heuro Canada Incorporation | Selling, General and Administrative Expenses</t>
  </si>
  <si>
    <t>Acquisition related costs</t>
  </si>
  <si>
    <t>Heuro Canada Incorporation | Selling, General and Administrative Expenses | Customer Relationships</t>
  </si>
  <si>
    <t>HealthTech Connex, Inc.</t>
  </si>
  <si>
    <t>HealthTech Connex, Inc. | Neurocatch Device</t>
  </si>
  <si>
    <t>Cost of goods sold per device</t>
  </si>
  <si>
    <t>HealthTech Connex, Inc. | Fee Revenue | Heuro Canada Incorporation</t>
  </si>
  <si>
    <t>Percentage of franchise fee revenue</t>
  </si>
  <si>
    <t>50.00%</t>
  </si>
  <si>
    <t>HealthTech Connex, Inc. | License Revenue</t>
  </si>
  <si>
    <t>HealthTech Connex, Inc. | Strategic Alliance Agreement | Heuro Canada Incorporation</t>
  </si>
  <si>
    <t>Contract assets</t>
  </si>
  <si>
    <t>Contract liabilities</t>
  </si>
  <si>
    <t>HealthTech Connex, Inc. | Strategic Alliance Agreement | Neurocatch Device</t>
  </si>
  <si>
    <t>HealthTech Connex, Inc. | Strategic Alliance Agreement | Services Performed Using Neurocatch Device</t>
  </si>
  <si>
    <t>HealthTech Connex, Inc. | Clinical Research and Co-Promotion Agreement</t>
  </si>
  <si>
    <t>Number of patients to collect data | Patient</t>
  </si>
  <si>
    <t>Initial term of exclusive right</t>
  </si>
  <si>
    <t>10 years</t>
  </si>
  <si>
    <t>Additional renewal term of exclusive right</t>
  </si>
  <si>
    <t>Written notice period for additional renewal term</t>
  </si>
  <si>
    <t>60 days</t>
  </si>
  <si>
    <t>Acquisition date fair value</t>
  </si>
  <si>
    <t>License revenue agreement term</t>
  </si>
  <si>
    <t>HealthTech Connex, Inc. | Heuro Canada Incorporation | Share Purchase Agreement</t>
  </si>
  <si>
    <t>Total consideration amount</t>
  </si>
  <si>
    <t>HealthTech Connex, Inc. | Heuro Canada Incorporation | Strategic Alliance Agreement</t>
  </si>
  <si>
    <t>Potential amount receivable</t>
  </si>
  <si>
    <t>Minimum</t>
  </si>
  <si>
    <t>Effective income tax rate</t>
  </si>
  <si>
    <t>Leasehold Improvements</t>
  </si>
  <si>
    <t>Estimated useful life</t>
  </si>
  <si>
    <t>Furniture and Fixtures</t>
  </si>
  <si>
    <t>7 years</t>
  </si>
  <si>
    <t>Equipment</t>
  </si>
  <si>
    <t>15 years</t>
  </si>
  <si>
    <t>Computer Software and Hardware | Minimum</t>
  </si>
  <si>
    <t>3 years</t>
  </si>
  <si>
    <t>Computer Software and Hardware | Maximum</t>
  </si>
  <si>
    <t>PoNS</t>
  </si>
  <si>
    <t>Number of devices | Device</t>
  </si>
  <si>
    <t>Number of devices resulting in recognition of revenue | Device</t>
  </si>
  <si>
    <t>Number of devices recorded as deferred revenue | Device</t>
  </si>
  <si>
    <t>PoNS | Heuro Canada Incorporation</t>
  </si>
  <si>
    <t>PoNS | HealthTech Connex, Inc.</t>
  </si>
  <si>
    <t>PoNS | HealthTech Connex, Inc. | Heuro Canada Incorporation | Share Purchase Agreement</t>
  </si>
  <si>
    <t>Fair value of PoNS</t>
  </si>
  <si>
    <t>Quebec</t>
  </si>
  <si>
    <t>Other receivables refunds related to goods, services and sales tax</t>
  </si>
  <si>
    <t>Quebec | PoNS | HealthTech Connex, Inc. | Heuro Canada Incorporation | Co-Promotion Agreement</t>
  </si>
  <si>
    <t>Revenue from Product Sales</t>
  </si>
  <si>
    <t>Summary of Significant Accounting Policies - Schedule of Inventory (Details) - USD ($) $ in Thousands</t>
  </si>
  <si>
    <t>Raw materials</t>
  </si>
  <si>
    <t>Work-in-process</t>
  </si>
  <si>
    <t>Finished goods</t>
  </si>
  <si>
    <t>Inventory reserve</t>
  </si>
  <si>
    <t>Total inventory, net of reserve</t>
  </si>
  <si>
    <t>Summary of Significant Accounting Policies - Summary of Property and Equipment (Details) - USD ($) $ in Thousands</t>
  </si>
  <si>
    <t>Property Plant And Equipment [Line Items]</t>
  </si>
  <si>
    <t>Property and equipment</t>
  </si>
  <si>
    <t>Less accumulated depreciation</t>
  </si>
  <si>
    <t>Leasehold Improvement</t>
  </si>
  <si>
    <t>Computer Software and Hardware</t>
  </si>
  <si>
    <t>Summary of Significant Accounting Policies - Summary of Recognized Fair Values of Identifiable Assets Acquired and Liabilities Assumed (Details) - USD ($) $ in Thousands</t>
  </si>
  <si>
    <t>Oct. 30, 2019</t>
  </si>
  <si>
    <t>Assets:</t>
  </si>
  <si>
    <t>Cash and cash equivalents</t>
  </si>
  <si>
    <t>Fixed assets</t>
  </si>
  <si>
    <t>Intangibles</t>
  </si>
  <si>
    <t>Total assets</t>
  </si>
  <si>
    <t>Liabilities:</t>
  </si>
  <si>
    <t>Other current liabilities</t>
  </si>
  <si>
    <t>Total liabilities</t>
  </si>
  <si>
    <t>Net assets acquired</t>
  </si>
  <si>
    <t>Summary of Significant Accounting Policies - Summary of Activity for Goodwill (Details) $ in Thousands</t>
  </si>
  <si>
    <t>Mar. 31, 2020USD ($)</t>
  </si>
  <si>
    <t>Carrying amount at beginning of period</t>
  </si>
  <si>
    <t>Business acquisition fair value allocation adjustment</t>
  </si>
  <si>
    <t>Foreign currency translation</t>
  </si>
  <si>
    <t>Carrying amount at end of period</t>
  </si>
  <si>
    <t>Summary of Significant Accounting Policies - Summary of Intangible Assets (Details) - USD ($) $ in Thousands</t>
  </si>
  <si>
    <t>Finite Lived Intangible Assets [Line Items]</t>
  </si>
  <si>
    <t>Intangible assets, Gross Carrying Amount</t>
  </si>
  <si>
    <t>Intangible assets, Accumulated Amortization</t>
  </si>
  <si>
    <t>Intangible assets, Useful Life</t>
  </si>
  <si>
    <t>Acquired Proprietary Software</t>
  </si>
  <si>
    <t>Internally Developed Software</t>
  </si>
  <si>
    <t>Summary of Significant Accounting Policies - Summary of Anticipated Amortization Expense (Details) $ in Thousands</t>
  </si>
  <si>
    <t>2020 (remaining 9 months)</t>
  </si>
  <si>
    <t>2021</t>
  </si>
  <si>
    <t>2022</t>
  </si>
  <si>
    <t>2023</t>
  </si>
  <si>
    <t>2024</t>
  </si>
  <si>
    <t>Summary of Significant Accounting Policies - Summary of Recurring Fair Value Measurements for Derivative Financial Instruments and Stock-Based Compensation Liability (Details) - Fair Value, Measurements, Recurring - Black Scholes Model - Derivative Financial Instruments $ in Thousands</t>
  </si>
  <si>
    <t>Fair value, liabilities</t>
  </si>
  <si>
    <t>Level 3</t>
  </si>
  <si>
    <t>Summary of Significant Accounting Policies - Summary of Basic and Diluted (Loss) Income per Share (Details) - USD ($) $ / shares in Units, $ in Thousands</t>
  </si>
  <si>
    <t>Numerator:</t>
  </si>
  <si>
    <t>Denominator:</t>
  </si>
  <si>
    <t>Weighted average common shares outstanding - basic</t>
  </si>
  <si>
    <t>Basic net income (loss) per share</t>
  </si>
  <si>
    <t>Net income (loss), basic</t>
  </si>
  <si>
    <t>Effect of dilutive securities: warrants</t>
  </si>
  <si>
    <t>Net loss, diluted</t>
  </si>
  <si>
    <t>Potential common share issuances:</t>
  </si>
  <si>
    <t>Incremental dilutive shares from equity instruments (treasury stock method)</t>
  </si>
  <si>
    <t>Weighted average common shares outstanding</t>
  </si>
  <si>
    <t>Diluted net loss per share</t>
  </si>
  <si>
    <t>Summary of 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alculation of diluted loss per share</t>
  </si>
  <si>
    <t>Stock Options Outstanding</t>
  </si>
  <si>
    <t>RSUs</t>
  </si>
  <si>
    <t>Warrants Outstanding</t>
  </si>
  <si>
    <t>Common Stock and Warrants - Additional Information (Details) $ / shares in Units, $ / shares in Units, $ in Millions</t>
  </si>
  <si>
    <t>Mar. 20, 2020USD ($)$ / sharesshares</t>
  </si>
  <si>
    <t>Mar. 18, 2020USD ($)</t>
  </si>
  <si>
    <t>Jan. 27, 2020USD ($)</t>
  </si>
  <si>
    <t>Nov. 30, 2019USD ($)</t>
  </si>
  <si>
    <t>Nov. 22, 2019USD ($)$ / sharesshares</t>
  </si>
  <si>
    <t>Apr. 24, 2018USD ($)$ / shares</t>
  </si>
  <si>
    <t>Apr. 24, 2018USD ($)$ / sharesshares</t>
  </si>
  <si>
    <t>Apr. 13, 2018USD ($)$ / sharesshares</t>
  </si>
  <si>
    <t>Dec. 31, 2019$ / sharesshares</t>
  </si>
  <si>
    <t>Apr. 13, 2018$ / sharesshares</t>
  </si>
  <si>
    <t>Schedule Of Stockholders Equity [Line Items]</t>
  </si>
  <si>
    <t>Common stock, shares authorized | shares</t>
  </si>
  <si>
    <t>Common stock, par value | $ / shares</t>
  </si>
  <si>
    <t>Preferred stock, shares authorized | shares</t>
  </si>
  <si>
    <t>Preferred stock, par value | $ / shares</t>
  </si>
  <si>
    <t>Common share, voting rights</t>
  </si>
  <si>
    <t>one vote per share</t>
  </si>
  <si>
    <t>Common share, dividends declared</t>
  </si>
  <si>
    <t>Gross proceeds from issuance of common stock</t>
  </si>
  <si>
    <t>Class of warrants exercised | shares</t>
  </si>
  <si>
    <t>Proceeds received from exercise of outstanding warrants</t>
  </si>
  <si>
    <t>2020 Shelf</t>
  </si>
  <si>
    <t>Aggregate offering amount</t>
  </si>
  <si>
    <t>Warrants to purchase number of common stock, shares | shares</t>
  </si>
  <si>
    <t>Price per share | $ / shares</t>
  </si>
  <si>
    <t>Underwriting discounts and commissions paid</t>
  </si>
  <si>
    <t>Offering expenses incurred</t>
  </si>
  <si>
    <t>Net proceeds from offering</t>
  </si>
  <si>
    <t>Underwriting discounts and offering expenses</t>
  </si>
  <si>
    <t>Fair value of warrants at issuance</t>
  </si>
  <si>
    <t>Warrant exercisable price per share | $ / shares</t>
  </si>
  <si>
    <t>Warrants expiration date</t>
  </si>
  <si>
    <t>Apr. 10,
		2021</t>
  </si>
  <si>
    <t>Number of common stock converted by each warrant | shares</t>
  </si>
  <si>
    <t>April 2018 Offering | Common Stock</t>
  </si>
  <si>
    <t>Issuance of common stock in public offering | shares</t>
  </si>
  <si>
    <t>Over-Allotment Option</t>
  </si>
  <si>
    <t>Over-Allotment Option | Common Stock</t>
  </si>
  <si>
    <t>November 2019 Offering</t>
  </si>
  <si>
    <t>November 2019 Offering | Common Stock</t>
  </si>
  <si>
    <t>2020 ATM</t>
  </si>
  <si>
    <t>2020 ATM | 2020 Shelf</t>
  </si>
  <si>
    <t>2020 ATM | Prospectus Supplement</t>
  </si>
  <si>
    <t>2020 ATM | Common Stock</t>
  </si>
  <si>
    <t>Mar. 20,
		2025</t>
  </si>
  <si>
    <t>March 2020 Offering | Common Stock</t>
  </si>
  <si>
    <t>Common Stock and Warrants - Summary of Weighted Average Assumptions Used in Estimating Fair Value of Warrants (Details)</t>
  </si>
  <si>
    <t>Mar. 31, 2020$ / shares</t>
  </si>
  <si>
    <t>Mar. 20, 2020$ / shares</t>
  </si>
  <si>
    <t>Dec. 31, 2019$ / shares</t>
  </si>
  <si>
    <t>Apr. 24, 2018$ / shares</t>
  </si>
  <si>
    <t>Apr. 13, 2018$ / shares</t>
  </si>
  <si>
    <t>Warrants | Derivative Financial Instruments Liabilities</t>
  </si>
  <si>
    <t>Fair Value Assets And Liabilities Measured On Recurring And Nonrecurring Basis Valuation Techniques [Line Items]</t>
  </si>
  <si>
    <t>Stock price</t>
  </si>
  <si>
    <t>Exercise price</t>
  </si>
  <si>
    <t>Warrants and Rights Outstanding, Type [Extensible List]</t>
  </si>
  <si>
    <t>hsdt:BlackScholesOptionPricingModelMember</t>
  </si>
  <si>
    <t>April 2018 Offering | Warrants Granted</t>
  </si>
  <si>
    <t>March 2020 Offering | Warrants Granted</t>
  </si>
  <si>
    <t>Warrant Term | Warrants | Derivative Financial Instruments Liabilities</t>
  </si>
  <si>
    <t>Weighted average assumptions, term</t>
  </si>
  <si>
    <t>1 year 10 days</t>
  </si>
  <si>
    <t>1 year 3 months 10 days</t>
  </si>
  <si>
    <t>Warrant Term | April 2018 Offering | Warrants Granted</t>
  </si>
  <si>
    <t>Warrant Term | March 2020 Offering | Warrants Granted</t>
  </si>
  <si>
    <t>5 years 6 months</t>
  </si>
  <si>
    <t>Expected Volatility | Warrants | Derivative Financial Instruments Liabilities</t>
  </si>
  <si>
    <t>Weighted average assumptions, measurement input</t>
  </si>
  <si>
    <t>Expected Volatility | April 2018 Offering | Warrants Granted</t>
  </si>
  <si>
    <t>Expected Volatility | March 2020 Offering | Warrants Granted</t>
  </si>
  <si>
    <t>Risk-Free Interest Rate | Warrants | Derivative Financial Instruments Liabilities</t>
  </si>
  <si>
    <t>Risk-Free Interest Rate | April 2018 Offering | Warrants Granted</t>
  </si>
  <si>
    <t>Risk-Free Interest Rate | March 2020 Offering | Warrants Granted</t>
  </si>
  <si>
    <t>Dividend Rate | Warrants | Derivative Financial Instruments Liabilities</t>
  </si>
  <si>
    <t>Dividend Rate | April 2018 Offering | Warrants Granted</t>
  </si>
  <si>
    <t>Dividend Rate | March 2020 Offering | Warrants Granted</t>
  </si>
  <si>
    <t>Common Stock and Warrants - Summary of Warrants Accounted for as Liabilities and Recorded as Derivative Financial Instruments (Details) - USD ($) $ in Thousands</t>
  </si>
  <si>
    <t>Fair Value Disclosures [Abstract]</t>
  </si>
  <si>
    <t>Fair value of warrants at beginning of period</t>
  </si>
  <si>
    <t>Exercise of warrants</t>
  </si>
  <si>
    <t>Foreign exchange losses</t>
  </si>
  <si>
    <t>Change in fair value of warrants during the period</t>
  </si>
  <si>
    <t>Fair value of warrants at end of period</t>
  </si>
  <si>
    <t>Common Stock and Warrants - Summary of Warrant Activity (Details)</t>
  </si>
  <si>
    <t>Mar. 31, 2020$ / sharesshares</t>
  </si>
  <si>
    <t>Class Of Warrant Or Right [Line Items]</t>
  </si>
  <si>
    <t>Number of Warrants, Exercised</t>
  </si>
  <si>
    <t>Number of Warrants, Outstanding, ending balance</t>
  </si>
  <si>
    <t>CAD</t>
  </si>
  <si>
    <t>Number of Warrants, Outstanding, beginning balance</t>
  </si>
  <si>
    <t>Weighted Average Exercise Price, Outstanding, beginning balance | $ / shares</t>
  </si>
  <si>
    <t>Weighted Average Exercise Price, Outstanding, ending balance | $ / shares</t>
  </si>
  <si>
    <t>USD</t>
  </si>
  <si>
    <t>Number of Warrants, Granted</t>
  </si>
  <si>
    <t>Weighted Average Exercise Price, Granted | $ / shares</t>
  </si>
  <si>
    <t>Common Stock and Warrants - Warrants Outstanding and Exercisable (Details)</t>
  </si>
  <si>
    <t>Number of Warrants Outstanding</t>
  </si>
  <si>
    <t>Warrants Expiration Date, June 26, 2020</t>
  </si>
  <si>
    <t>Exercise price | $ / shares</t>
  </si>
  <si>
    <t>Expiration Date</t>
  </si>
  <si>
    <t>Jun. 26,
		2020</t>
  </si>
  <si>
    <t>Warrants Expiration Date, July 17, 2020</t>
  </si>
  <si>
    <t>Jul. 17,
		2020</t>
  </si>
  <si>
    <t>Warrants Expiration Date, December 22, 2020</t>
  </si>
  <si>
    <t>Dec. 22,
		2020</t>
  </si>
  <si>
    <t>Warrants Expiration Date, December 28, 2020</t>
  </si>
  <si>
    <t>Dec. 28,
		2020</t>
  </si>
  <si>
    <t>Warrants Expiration Date, December 29, 2020</t>
  </si>
  <si>
    <t>Dec. 29,
		2020</t>
  </si>
  <si>
    <t>Warrants Expiration Date, April 10, 2021</t>
  </si>
  <si>
    <t>Warrants Expiration Date, March 20, 2025</t>
  </si>
  <si>
    <t>Stock-Based Payments - Additional Information (Details) - USD ($) $ / shares in Units, $ in Thousands</t>
  </si>
  <si>
    <t>May 15, 2018</t>
  </si>
  <si>
    <t>Share Based Compensation Arrangement By Share Based Payment Award [Line Items]</t>
  </si>
  <si>
    <t>Number of stock option issued</t>
  </si>
  <si>
    <t>Unrecognized compensation cost related to non-vested stock options outstanding</t>
  </si>
  <si>
    <t>Weighted-average remaining vesting period</t>
  </si>
  <si>
    <t>2 years 9 months 18 days</t>
  </si>
  <si>
    <t>Weighted average grant date fair value</t>
  </si>
  <si>
    <t>Non-employee Stock Options</t>
  </si>
  <si>
    <t>1 year 3 months 18 days</t>
  </si>
  <si>
    <t>Consultants Stock Options</t>
  </si>
  <si>
    <t>2018 Omnibus Incentive Plan</t>
  </si>
  <si>
    <t>Common stock shares authorized and approved to issue under plan</t>
  </si>
  <si>
    <t>Common stock shares available for issuance</t>
  </si>
  <si>
    <t>Common stock remaining available for grant</t>
  </si>
  <si>
    <t>2016 Omnibus Incentive Plan</t>
  </si>
  <si>
    <t>Stock-Based Payments - Summary of Company's Stock Option Activity (Details)</t>
  </si>
  <si>
    <t>Number of Stock Options, Beginning balance outstanding | shares</t>
  </si>
  <si>
    <t>Number of Stock Options, Granted | shares</t>
  </si>
  <si>
    <t>Number of Stock Options Forfeited/Cancelled | shares</t>
  </si>
  <si>
    <t>Number of Stock Options, Ending balance outstanding | shares</t>
  </si>
  <si>
    <t>Number of Stock Options, Exercisable | shares</t>
  </si>
  <si>
    <t>Weighted Average Exercise Price, Beginning balance outstanding | $ / shares</t>
  </si>
  <si>
    <t>Weighted Average Exercise Price, Forfeited/Cancelled | $ / shares</t>
  </si>
  <si>
    <t>Weighted Average Exercise Price, Ending balance outstanding | $ / shares</t>
  </si>
  <si>
    <t>Weighted Average Exercise Price, Exercisable | $ / shares</t>
  </si>
  <si>
    <t>Stock-Based Payments - Schedule of Fair Value of Employee and Director Stock Options Granted Estimated Using Black-Scholes Option Pricing Model With Following Weighted Average Assumptions (Details) - Employee and Director Stock Options</t>
  </si>
  <si>
    <t>Expected term</t>
  </si>
  <si>
    <t>6 years 3 months</t>
  </si>
  <si>
    <t>Expected volatility</t>
  </si>
  <si>
    <t>80.46%</t>
  </si>
  <si>
    <t>Risk-free interest rate</t>
  </si>
  <si>
    <t>0.85%</t>
  </si>
  <si>
    <t>Dividend rate</t>
  </si>
  <si>
    <t>0.00%</t>
  </si>
  <si>
    <t>Stock-Based Payments - Summary of Company's Restricted Stock Award Activity (Details) - Restricted Stock Units</t>
  </si>
  <si>
    <t>Number of Restricted Stock Units, Beginning balance outstanding | shares</t>
  </si>
  <si>
    <t>Number of Restricted Stock Units, Granted | shares</t>
  </si>
  <si>
    <t>Number of Restricted Stock Units, Ending balance outstanding | shares</t>
  </si>
  <si>
    <t>Weighted Average Grant Date Fair Value per Unit, Beginning balance outstanding | $ / shares</t>
  </si>
  <si>
    <t>Weighted Average Grant Date Fair Value per Unit, Granted | $ / shares</t>
  </si>
  <si>
    <t>Weighted Average Grant Date Fair Value per Unit, Ending balance outstanding | $ / shares</t>
  </si>
  <si>
    <t>Stock-Based Payments - Summary of Stock-Based Compensation Expense is Classified in Condensed Consolidated Statements of Operations and Comprehensive Income (Loss) (Details) - USD ($) $ in Thousands</t>
  </si>
  <si>
    <t>Employee Service Share Based Compensation Allocation Of Recognized Period Costs [Line Items]</t>
  </si>
  <si>
    <t>Share-based compensation expense</t>
  </si>
  <si>
    <t>Research and Development Expense</t>
  </si>
  <si>
    <t>Selling, General and Administrative Expense</t>
  </si>
  <si>
    <t>Accrued Expenses - Schedule of Accrued Expenses (Details) - USD ($) $ in Thousands</t>
  </si>
  <si>
    <t>Employees benefits</t>
  </si>
  <si>
    <t>Professional services</t>
  </si>
  <si>
    <t>Legal fees</t>
  </si>
  <si>
    <t>Royalty fees</t>
  </si>
  <si>
    <t>Franchise fees</t>
  </si>
  <si>
    <t>Severance</t>
  </si>
  <si>
    <t>Other</t>
  </si>
  <si>
    <t>Commitments and Contingencies - Additional Information (Details) - USD ($)</t>
  </si>
  <si>
    <t>Apr. 13, 2020</t>
  </si>
  <si>
    <t>Dec. 29, 2017</t>
  </si>
  <si>
    <t>Jan. 22, 2013</t>
  </si>
  <si>
    <t>Jul. 31, 2017</t>
  </si>
  <si>
    <t>Mar. 31, 2017</t>
  </si>
  <si>
    <t>Oct. 30, 2017</t>
  </si>
  <si>
    <t>Commitments And Contingencies [Line Items]</t>
  </si>
  <si>
    <t>Lease commencement date</t>
  </si>
  <si>
    <t>Jul. 17,
		2017</t>
  </si>
  <si>
    <t>Jul. 1,
		2017</t>
  </si>
  <si>
    <t>Lease termination date</t>
  </si>
  <si>
    <t>Jan. 16,
		2023</t>
  </si>
  <si>
    <t>Dec. 31,
		2022</t>
  </si>
  <si>
    <t>Lease option to extend termination year</t>
  </si>
  <si>
    <t>2027</t>
  </si>
  <si>
    <t>Lease option to extend termination date</t>
  </si>
  <si>
    <t>Jan. 31,
		2028</t>
  </si>
  <si>
    <t>Lease monthly rent plus utilities</t>
  </si>
  <si>
    <t>Lease monthly rent plus utilities beginning date</t>
  </si>
  <si>
    <t>Jan. 31,
		2018</t>
  </si>
  <si>
    <t>Lease annual increase in rental percentage</t>
  </si>
  <si>
    <t>3.00%</t>
  </si>
  <si>
    <t>PPP Loan | Subsequent Event</t>
  </si>
  <si>
    <t>Loan proceeds received, amount</t>
  </si>
  <si>
    <t>Advanced NeuroRehabilitation, LLC | License Agreement for Exclusive Right on Patent Pending Technology</t>
  </si>
  <si>
    <t>Issuance of common stock for license agreement</t>
  </si>
  <si>
    <t>Percentage of royalty on net revenue</t>
  </si>
  <si>
    <t>4.00%</t>
  </si>
  <si>
    <t>Royalty expense</t>
  </si>
  <si>
    <t>A&amp;B Company Limited | Asset Purchase Agreement</t>
  </si>
  <si>
    <t>Contract penalty payable on failure to obtain FDA clearance</t>
  </si>
  <si>
    <t>Key Tronic Corporation | Manufacturing and Supply Agreement</t>
  </si>
  <si>
    <t>Agreement description</t>
  </si>
  <si>
    <t>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As of March 31, 2020, the Company did not have any outstanding commitments to Key Tronic to complete the Company’s forecasts for the procurement of materials necessary for the delivery of PoNS devices.</t>
  </si>
  <si>
    <t>Agreement term</t>
  </si>
  <si>
    <t>Agreement auto renewal period</t>
  </si>
  <si>
    <t>1 year</t>
  </si>
  <si>
    <t>Notice period to cancel the renewal of agreement</t>
  </si>
  <si>
    <t>180 days</t>
  </si>
  <si>
    <t>Outstanding commitments</t>
  </si>
  <si>
    <t>Commitments and Contingencies - Schedule of Future Minimum Lease Payments Related to Non-cancellable Operating Lease Commitments (Details) - USD ($) $ in Thousands</t>
  </si>
  <si>
    <t>Jan. 01, 2019</t>
  </si>
  <si>
    <t>Operating Leases Future Minimum Payments Due [Abstract]</t>
  </si>
  <si>
    <t>Operating lease cost</t>
  </si>
  <si>
    <t>Operating lease - operating cash flows</t>
  </si>
  <si>
    <t>Weighted average remaining lease term</t>
  </si>
  <si>
    <t>Weighted average discount rate</t>
  </si>
  <si>
    <t>15.10%</t>
  </si>
  <si>
    <t>2020 (remaining nine months)</t>
  </si>
  <si>
    <t>Total future minimum lease payments</t>
  </si>
  <si>
    <t>Less imputed interest</t>
  </si>
  <si>
    <t>Total liability</t>
  </si>
  <si>
    <t>Current operating lease liability</t>
  </si>
  <si>
    <t>Non-current operating lease liability</t>
  </si>
  <si>
    <t>Related Party Transactions - Additional Information (Details) - USD ($) $ in Thousands</t>
  </si>
  <si>
    <t>Directors</t>
  </si>
  <si>
    <t>Related Party Transaction [Line Items]</t>
  </si>
  <si>
    <t>Consulting fees paid</t>
  </si>
  <si>
    <t>Subsequent Events - Additional Information (Details) - USD ($)</t>
  </si>
  <si>
    <t>Apr. 16, 2020</t>
  </si>
  <si>
    <t>Subsequent Event [Line Items]</t>
  </si>
  <si>
    <t>Number of consecutive business days</t>
  </si>
  <si>
    <t>30 days</t>
  </si>
  <si>
    <t>Common stock per share compliance regain period</t>
  </si>
  <si>
    <t>Common stock per share</t>
  </si>
  <si>
    <t>Common stock for ten consecutive business days</t>
  </si>
  <si>
    <t>Subsequent Event</t>
  </si>
  <si>
    <t>158 days</t>
  </si>
  <si>
    <t>Subsequent Event | PPP Lo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8041666</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1</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77</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row>
    <row r="8" spans="1:2">
      <c r="A8" s="4" t="s">
        <v>282</v>
      </c>
      <c r="B8" s="4" t="s">
        <v>291</v>
      </c>
    </row>
    <row r="9" spans="1:2">
      <c r="A9" s="4" t="s">
        <v>141</v>
      </c>
    </row>
    <row r="10" spans="1:2">
      <c r="A10" s="4" t="s">
        <v>282</v>
      </c>
      <c r="B10"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row>
    <row r="7" spans="1:2">
      <c r="A7" s="4" t="s">
        <v>301</v>
      </c>
      <c r="B7"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360</v>
      </c>
      <c r="C3" s="6" t="n">
        <v>5459</v>
      </c>
    </row>
    <row r="4" spans="1:3">
      <c r="A4" s="4" t="s">
        <v>62</v>
      </c>
      <c r="B4" s="5" t="n">
        <v>110</v>
      </c>
      <c r="C4" s="5" t="n">
        <v>210</v>
      </c>
    </row>
    <row r="5" spans="1:3">
      <c r="A5" s="4" t="s">
        <v>63</v>
      </c>
      <c r="B5" s="5" t="n">
        <v>124</v>
      </c>
      <c r="C5" s="5" t="n">
        <v>364</v>
      </c>
    </row>
    <row r="6" spans="1:3">
      <c r="A6" s="4" t="s">
        <v>64</v>
      </c>
      <c r="B6" s="5" t="n">
        <v>594</v>
      </c>
      <c r="C6" s="5" t="n">
        <v>598</v>
      </c>
    </row>
    <row r="7" spans="1:3">
      <c r="A7" s="4" t="s">
        <v>65</v>
      </c>
      <c r="B7" s="5" t="n">
        <v>687</v>
      </c>
      <c r="C7" s="5" t="n">
        <v>610</v>
      </c>
    </row>
    <row r="8" spans="1:3">
      <c r="A8" s="4" t="s">
        <v>66</v>
      </c>
      <c r="B8" s="5" t="n">
        <v>5875</v>
      </c>
      <c r="C8" s="5" t="n">
        <v>7241</v>
      </c>
    </row>
    <row r="9" spans="1:3">
      <c r="A9" s="4" t="s">
        <v>67</v>
      </c>
      <c r="B9" s="5" t="n">
        <v>678</v>
      </c>
      <c r="C9" s="5" t="n">
        <v>712</v>
      </c>
    </row>
    <row r="10" spans="1:3">
      <c r="A10" s="3" t="s">
        <v>68</v>
      </c>
    </row>
    <row r="11" spans="1:3">
      <c r="A11" s="4" t="s">
        <v>69</v>
      </c>
      <c r="B11" s="5" t="n">
        <v>686</v>
      </c>
      <c r="C11" s="5" t="n">
        <v>1242</v>
      </c>
    </row>
    <row r="12" spans="1:3">
      <c r="A12" s="4" t="s">
        <v>70</v>
      </c>
      <c r="B12" s="5" t="n">
        <v>687</v>
      </c>
      <c r="C12" s="5" t="n">
        <v>582</v>
      </c>
    </row>
    <row r="13" spans="1:3">
      <c r="A13" s="4" t="s">
        <v>71</v>
      </c>
      <c r="B13" s="5" t="n">
        <v>517</v>
      </c>
      <c r="C13" s="5" t="n">
        <v>552</v>
      </c>
    </row>
    <row r="14" spans="1:3">
      <c r="A14" s="4" t="s">
        <v>68</v>
      </c>
      <c r="B14" s="5" t="n">
        <v>18</v>
      </c>
      <c r="C14" s="5" t="n">
        <v>18</v>
      </c>
    </row>
    <row r="15" spans="1:3">
      <c r="A15" s="4" t="s">
        <v>72</v>
      </c>
      <c r="B15" s="5" t="n">
        <v>1908</v>
      </c>
      <c r="C15" s="5" t="n">
        <v>2394</v>
      </c>
    </row>
    <row r="16" spans="1:3">
      <c r="A16" s="4" t="s">
        <v>73</v>
      </c>
      <c r="B16" s="5" t="n">
        <v>8461</v>
      </c>
      <c r="C16" s="5" t="n">
        <v>10347</v>
      </c>
    </row>
    <row r="17" spans="1:3">
      <c r="A17" s="3" t="s">
        <v>74</v>
      </c>
    </row>
    <row r="18" spans="1:3">
      <c r="A18" s="4" t="s">
        <v>75</v>
      </c>
      <c r="B18" s="5" t="n">
        <v>1111</v>
      </c>
      <c r="C18" s="5" t="n">
        <v>1676</v>
      </c>
    </row>
    <row r="19" spans="1:3">
      <c r="A19" s="4" t="s">
        <v>76</v>
      </c>
      <c r="B19" s="5" t="n">
        <v>1005</v>
      </c>
      <c r="C19" s="5" t="n">
        <v>1519</v>
      </c>
    </row>
    <row r="20" spans="1:3">
      <c r="A20" s="4" t="s">
        <v>77</v>
      </c>
      <c r="B20" s="5" t="n">
        <v>180</v>
      </c>
      <c r="C20" s="5" t="n">
        <v>172</v>
      </c>
    </row>
    <row r="21" spans="1:3">
      <c r="A21" s="4" t="s">
        <v>78</v>
      </c>
      <c r="C21" s="5" t="n">
        <v>5</v>
      </c>
    </row>
    <row r="22" spans="1:3">
      <c r="A22" s="4" t="s">
        <v>79</v>
      </c>
      <c r="B22" s="5" t="n">
        <v>321</v>
      </c>
      <c r="C22" s="5" t="n">
        <v>430</v>
      </c>
    </row>
    <row r="23" spans="1:3">
      <c r="A23" s="4" t="s">
        <v>80</v>
      </c>
      <c r="B23" s="5" t="n">
        <v>2617</v>
      </c>
      <c r="C23" s="5" t="n">
        <v>3802</v>
      </c>
    </row>
    <row r="24" spans="1:3">
      <c r="A24" s="3" t="s">
        <v>81</v>
      </c>
    </row>
    <row r="25" spans="1:3">
      <c r="A25" s="4" t="s">
        <v>77</v>
      </c>
      <c r="B25" s="5" t="n">
        <v>417</v>
      </c>
      <c r="C25" s="5" t="n">
        <v>465</v>
      </c>
    </row>
    <row r="26" spans="1:3">
      <c r="A26" s="4" t="s">
        <v>79</v>
      </c>
      <c r="B26" s="5" t="n">
        <v>218</v>
      </c>
      <c r="C26" s="5" t="n">
        <v>245</v>
      </c>
    </row>
    <row r="27" spans="1:3">
      <c r="A27" s="4" t="s">
        <v>82</v>
      </c>
      <c r="B27" s="5" t="n">
        <v>3252</v>
      </c>
      <c r="C27" s="5" t="n">
        <v>4512</v>
      </c>
    </row>
    <row r="28" spans="1:3">
      <c r="A28" s="4" t="s">
        <v>83</v>
      </c>
      <c r="B28" s="4" t="s">
        <v>84</v>
      </c>
      <c r="C28" s="4" t="s">
        <v>84</v>
      </c>
    </row>
    <row r="29" spans="1:3">
      <c r="A29" s="3" t="s">
        <v>85</v>
      </c>
    </row>
    <row r="30" spans="1:3">
      <c r="A30" s="4" t="s">
        <v>86</v>
      </c>
      <c r="B30" s="4" t="s">
        <v>84</v>
      </c>
      <c r="C30" s="4" t="s">
        <v>84</v>
      </c>
    </row>
    <row r="31" spans="1:3">
      <c r="A31" s="4" t="s">
        <v>87</v>
      </c>
      <c r="B31" s="5" t="n">
        <v>38</v>
      </c>
      <c r="C31" s="5" t="n">
        <v>31</v>
      </c>
    </row>
    <row r="32" spans="1:3">
      <c r="A32" s="4" t="s">
        <v>88</v>
      </c>
      <c r="B32" s="5" t="n">
        <v>114967</v>
      </c>
      <c r="C32" s="5" t="n">
        <v>111479</v>
      </c>
    </row>
    <row r="33" spans="1:3">
      <c r="A33" s="4" t="s">
        <v>89</v>
      </c>
      <c r="B33" s="5" t="n">
        <v>-266</v>
      </c>
      <c r="C33" s="5" t="n">
        <v>-902</v>
      </c>
    </row>
    <row r="34" spans="1:3">
      <c r="A34" s="4" t="s">
        <v>90</v>
      </c>
      <c r="B34" s="5" t="n">
        <v>-109530</v>
      </c>
      <c r="C34" s="5" t="n">
        <v>-104773</v>
      </c>
    </row>
    <row r="35" spans="1:3">
      <c r="A35" s="4" t="s">
        <v>91</v>
      </c>
      <c r="B35" s="5" t="n">
        <v>5209</v>
      </c>
      <c r="C35" s="5" t="n">
        <v>5835</v>
      </c>
    </row>
    <row r="36" spans="1:3">
      <c r="A36" s="4" t="s">
        <v>92</v>
      </c>
      <c r="B36" s="6" t="n">
        <v>8461</v>
      </c>
      <c r="C36" s="6" t="n">
        <v>10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s>
  <sheetData>
    <row r="1" spans="1:5">
      <c r="A1" s="1" t="s">
        <v>309</v>
      </c>
      <c r="B1" s="2" t="s">
        <v>1</v>
      </c>
    </row>
    <row r="2" spans="1:5">
      <c r="B2" s="2" t="s">
        <v>310</v>
      </c>
      <c r="C2" s="2" t="s">
        <v>311</v>
      </c>
      <c r="D2" s="2" t="s">
        <v>312</v>
      </c>
      <c r="E2" s="2" t="s">
        <v>313</v>
      </c>
    </row>
    <row r="3" spans="1:5">
      <c r="A3" s="3" t="s">
        <v>193</v>
      </c>
    </row>
    <row r="4" spans="1:5">
      <c r="A4" s="4" t="s">
        <v>314</v>
      </c>
      <c r="B4" s="4" t="s">
        <v>315</v>
      </c>
      <c r="C4" s="4" t="s">
        <v>315</v>
      </c>
    </row>
    <row r="5" spans="1:5">
      <c r="A5" s="4" t="s">
        <v>316</v>
      </c>
      <c r="B5" s="7" t="n">
        <v>0.001</v>
      </c>
      <c r="E5" s="7" t="n">
        <v>0.001</v>
      </c>
    </row>
    <row r="6" spans="1:5">
      <c r="A6" s="4" t="s">
        <v>61</v>
      </c>
      <c r="B6" s="6" t="n">
        <v>4360</v>
      </c>
      <c r="E6" s="6" t="n">
        <v>5459</v>
      </c>
    </row>
    <row r="7" spans="1:5">
      <c r="A7" s="4" t="s">
        <v>119</v>
      </c>
      <c r="B7" s="5" t="n">
        <v>4002</v>
      </c>
      <c r="D7" s="6" t="n">
        <v>6821</v>
      </c>
    </row>
    <row r="8" spans="1:5">
      <c r="A8" s="4" t="s">
        <v>90</v>
      </c>
      <c r="B8" s="5" t="n">
        <v>109530</v>
      </c>
      <c r="E8" s="6" t="n">
        <v>104773</v>
      </c>
    </row>
    <row r="9" spans="1:5">
      <c r="A9" s="4" t="s">
        <v>108</v>
      </c>
      <c r="B9" s="6" t="n">
        <v>207</v>
      </c>
      <c r="C9" s="8" t="n">
        <v>0.5</v>
      </c>
      <c r="D9" s="6" t="n">
        <v>67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9"/>
    <col customWidth="1" max="5" min="5" width="34"/>
    <col customWidth="1" max="6" min="6" width="21"/>
    <col customWidth="1" max="7" min="7" width="21"/>
    <col customWidth="1" max="8" min="8" width="21"/>
    <col customWidth="1" max="9" min="9" width="21"/>
    <col customWidth="1" max="10" min="10" width="21"/>
  </cols>
  <sheetData>
    <row r="1" spans="1:10">
      <c r="A1" s="1" t="s">
        <v>317</v>
      </c>
      <c r="B1" s="2" t="s">
        <v>318</v>
      </c>
      <c r="C1" s="2" t="s">
        <v>319</v>
      </c>
      <c r="D1" s="2" t="s">
        <v>320</v>
      </c>
      <c r="E1" s="2" t="s">
        <v>321</v>
      </c>
      <c r="F1" s="2" t="s">
        <v>312</v>
      </c>
      <c r="G1" s="2" t="s">
        <v>322</v>
      </c>
      <c r="H1" s="2" t="s">
        <v>323</v>
      </c>
      <c r="I1" s="2" t="s">
        <v>324</v>
      </c>
      <c r="J1" s="2" t="s">
        <v>325</v>
      </c>
    </row>
    <row r="2" spans="1:10">
      <c r="A2" s="3" t="s">
        <v>326</v>
      </c>
    </row>
    <row r="3" spans="1:10">
      <c r="A3" s="4" t="s">
        <v>176</v>
      </c>
      <c r="D3" s="6" t="n">
        <v>110000</v>
      </c>
      <c r="H3" s="6" t="n">
        <v>210000</v>
      </c>
    </row>
    <row r="4" spans="1:10">
      <c r="A4" s="4" t="s">
        <v>327</v>
      </c>
      <c r="D4" s="5" t="n">
        <v>300000</v>
      </c>
      <c r="H4" s="5" t="n">
        <v>200000</v>
      </c>
    </row>
    <row r="5" spans="1:10">
      <c r="A5" s="4" t="s">
        <v>328</v>
      </c>
      <c r="D5" s="5" t="n">
        <v>44000</v>
      </c>
      <c r="H5" s="5" t="n">
        <v>200000</v>
      </c>
    </row>
    <row r="6" spans="1:10">
      <c r="A6" s="4" t="s">
        <v>329</v>
      </c>
      <c r="D6" s="5" t="n">
        <v>2000</v>
      </c>
      <c r="F6" s="6" t="n">
        <v>0</v>
      </c>
    </row>
    <row r="7" spans="1:10">
      <c r="A7" s="4" t="s">
        <v>172</v>
      </c>
      <c r="D7" s="5" t="n">
        <v>37000</v>
      </c>
      <c r="F7" s="5" t="n">
        <v>22000</v>
      </c>
    </row>
    <row r="8" spans="1:10">
      <c r="A8" s="4" t="s">
        <v>330</v>
      </c>
      <c r="D8" s="5" t="n">
        <v>400000</v>
      </c>
    </row>
    <row r="9" spans="1:10">
      <c r="A9" s="4" t="s">
        <v>331</v>
      </c>
      <c r="D9" s="5" t="n">
        <v>600000</v>
      </c>
    </row>
    <row r="10" spans="1:10">
      <c r="A10" s="4" t="s">
        <v>332</v>
      </c>
      <c r="D10" s="5" t="n">
        <v>207000</v>
      </c>
      <c r="E10" s="6" t="n">
        <v>500</v>
      </c>
      <c r="F10" s="5" t="n">
        <v>677000</v>
      </c>
    </row>
    <row r="11" spans="1:10">
      <c r="A11" s="4" t="s">
        <v>333</v>
      </c>
      <c r="D11" s="5" t="n">
        <v>126000</v>
      </c>
    </row>
    <row r="12" spans="1:10">
      <c r="A12" s="4" t="s">
        <v>334</v>
      </c>
      <c r="D12" s="5" t="n">
        <v>174000</v>
      </c>
    </row>
    <row r="13" spans="1:10">
      <c r="A13" s="4" t="s">
        <v>335</v>
      </c>
      <c r="D13" s="5" t="n">
        <v>517000</v>
      </c>
      <c r="H13" s="5" t="n">
        <v>552000</v>
      </c>
      <c r="J13" s="6" t="n">
        <v>700000</v>
      </c>
    </row>
    <row r="14" spans="1:10">
      <c r="A14" s="4" t="s">
        <v>336</v>
      </c>
      <c r="D14" s="6" t="n">
        <v>597000</v>
      </c>
      <c r="J14" s="6" t="n">
        <v>700000</v>
      </c>
    </row>
    <row r="15" spans="1:10">
      <c r="A15" s="4" t="s">
        <v>337</v>
      </c>
      <c r="D15" s="4" t="s">
        <v>338</v>
      </c>
    </row>
    <row r="16" spans="1:10">
      <c r="A16" s="4" t="s">
        <v>339</v>
      </c>
      <c r="D16" s="5" t="n">
        <v>1</v>
      </c>
    </row>
    <row r="17" spans="1:10">
      <c r="A17" s="4" t="s">
        <v>340</v>
      </c>
      <c r="D17" s="6" t="n">
        <v>200000</v>
      </c>
    </row>
    <row r="18" spans="1:10">
      <c r="A18" s="4" t="s">
        <v>341</v>
      </c>
      <c r="D18" s="5" t="n">
        <v>1</v>
      </c>
      <c r="E18" s="5" t="n">
        <v>1</v>
      </c>
    </row>
    <row r="19" spans="1:10">
      <c r="A19" s="4" t="s">
        <v>342</v>
      </c>
      <c r="D19" s="5" t="n">
        <v>1</v>
      </c>
      <c r="E19" s="5" t="n">
        <v>1</v>
      </c>
    </row>
    <row r="20" spans="1:10">
      <c r="A20" s="4" t="s">
        <v>343</v>
      </c>
      <c r="D20" s="6" t="n">
        <v>687000</v>
      </c>
    </row>
    <row r="21" spans="1:10">
      <c r="A21" s="4" t="s">
        <v>136</v>
      </c>
    </row>
    <row r="22" spans="1:10">
      <c r="A22" s="3" t="s">
        <v>326</v>
      </c>
    </row>
    <row r="23" spans="1:10">
      <c r="A23" s="4" t="s">
        <v>332</v>
      </c>
      <c r="D23" s="5" t="n">
        <v>9000</v>
      </c>
    </row>
    <row r="24" spans="1:10">
      <c r="A24" s="4" t="s">
        <v>137</v>
      </c>
    </row>
    <row r="25" spans="1:10">
      <c r="A25" s="3" t="s">
        <v>326</v>
      </c>
    </row>
    <row r="26" spans="1:10">
      <c r="A26" s="4" t="s">
        <v>332</v>
      </c>
      <c r="D26" s="6" t="n">
        <v>7000</v>
      </c>
      <c r="F26" s="5" t="n">
        <v>0</v>
      </c>
    </row>
    <row r="27" spans="1:10">
      <c r="A27" s="4" t="s">
        <v>344</v>
      </c>
    </row>
    <row r="28" spans="1:10">
      <c r="A28" s="3" t="s">
        <v>326</v>
      </c>
    </row>
    <row r="29" spans="1:10">
      <c r="A29" s="4" t="s">
        <v>345</v>
      </c>
      <c r="D29" s="4" t="s">
        <v>346</v>
      </c>
      <c r="E29" s="4" t="s">
        <v>346</v>
      </c>
    </row>
    <row r="30" spans="1:10">
      <c r="A30" s="4" t="s">
        <v>347</v>
      </c>
      <c r="D30" s="4" t="s">
        <v>348</v>
      </c>
      <c r="E30" s="4" t="s">
        <v>348</v>
      </c>
    </row>
    <row r="31" spans="1:10">
      <c r="A31" s="4" t="s">
        <v>349</v>
      </c>
    </row>
    <row r="32" spans="1:10">
      <c r="A32" s="3" t="s">
        <v>326</v>
      </c>
    </row>
    <row r="33" spans="1:10">
      <c r="A33" s="4" t="s">
        <v>334</v>
      </c>
      <c r="D33" s="6" t="n">
        <v>200000</v>
      </c>
    </row>
    <row r="34" spans="1:10">
      <c r="A34" s="4" t="s">
        <v>343</v>
      </c>
      <c r="D34" s="6" t="n">
        <v>100000</v>
      </c>
    </row>
    <row r="35" spans="1:10">
      <c r="A35" s="4" t="s">
        <v>350</v>
      </c>
    </row>
    <row r="36" spans="1:10">
      <c r="A36" s="3" t="s">
        <v>326</v>
      </c>
    </row>
    <row r="37" spans="1:10">
      <c r="A37" s="4" t="s">
        <v>345</v>
      </c>
      <c r="D37" s="4" t="s">
        <v>351</v>
      </c>
      <c r="E37" s="4" t="s">
        <v>351</v>
      </c>
    </row>
    <row r="38" spans="1:10">
      <c r="A38" s="4" t="s">
        <v>347</v>
      </c>
      <c r="D38" s="4" t="s">
        <v>348</v>
      </c>
      <c r="E38" s="4" t="s">
        <v>348</v>
      </c>
    </row>
    <row r="39" spans="1:10">
      <c r="A39" s="4" t="s">
        <v>352</v>
      </c>
    </row>
    <row r="40" spans="1:10">
      <c r="A40" s="3" t="s">
        <v>326</v>
      </c>
    </row>
    <row r="41" spans="1:10">
      <c r="A41" s="4" t="s">
        <v>345</v>
      </c>
      <c r="D41" s="4" t="s">
        <v>353</v>
      </c>
      <c r="E41" s="4" t="s">
        <v>353</v>
      </c>
    </row>
    <row r="42" spans="1:10">
      <c r="A42" s="4" t="s">
        <v>347</v>
      </c>
      <c r="D42" s="4" t="s">
        <v>348</v>
      </c>
      <c r="E42" s="4" t="s">
        <v>348</v>
      </c>
    </row>
    <row r="43" spans="1:10">
      <c r="A43" s="4" t="s">
        <v>354</v>
      </c>
    </row>
    <row r="44" spans="1:10">
      <c r="A44" s="3" t="s">
        <v>326</v>
      </c>
    </row>
    <row r="45" spans="1:10">
      <c r="A45" s="4" t="s">
        <v>355</v>
      </c>
      <c r="D45" s="6" t="n">
        <v>0</v>
      </c>
    </row>
    <row r="46" spans="1:10">
      <c r="A46" s="4" t="s">
        <v>356</v>
      </c>
    </row>
    <row r="47" spans="1:10">
      <c r="A47" s="3" t="s">
        <v>326</v>
      </c>
    </row>
    <row r="48" spans="1:10">
      <c r="A48" s="4" t="s">
        <v>357</v>
      </c>
      <c r="H48" s="5" t="n">
        <v>100000</v>
      </c>
    </row>
    <row r="49" spans="1:10">
      <c r="A49" s="4" t="s">
        <v>333</v>
      </c>
      <c r="D49" s="5" t="n">
        <v>100000</v>
      </c>
      <c r="F49" s="5" t="n">
        <v>0</v>
      </c>
    </row>
    <row r="50" spans="1:10">
      <c r="A50" s="4" t="s">
        <v>358</v>
      </c>
    </row>
    <row r="51" spans="1:10">
      <c r="A51" s="3" t="s">
        <v>326</v>
      </c>
    </row>
    <row r="52" spans="1:10">
      <c r="A52" s="4" t="s">
        <v>334</v>
      </c>
      <c r="D52" s="5" t="n">
        <v>200000</v>
      </c>
    </row>
    <row r="53" spans="1:10">
      <c r="A53" s="4" t="s">
        <v>359</v>
      </c>
    </row>
    <row r="54" spans="1:10">
      <c r="A54" s="3" t="s">
        <v>326</v>
      </c>
    </row>
    <row r="55" spans="1:10">
      <c r="A55" s="4" t="s">
        <v>79</v>
      </c>
      <c r="D55" s="5" t="n">
        <v>300000</v>
      </c>
    </row>
    <row r="56" spans="1:10">
      <c r="A56" s="4" t="s">
        <v>360</v>
      </c>
    </row>
    <row r="57" spans="1:10">
      <c r="A57" s="3" t="s">
        <v>326</v>
      </c>
    </row>
    <row r="58" spans="1:10">
      <c r="A58" s="4" t="s">
        <v>361</v>
      </c>
      <c r="G58" s="6" t="n">
        <v>600000</v>
      </c>
    </row>
    <row r="59" spans="1:10">
      <c r="A59" s="4" t="s">
        <v>362</v>
      </c>
    </row>
    <row r="60" spans="1:10">
      <c r="A60" s="3" t="s">
        <v>326</v>
      </c>
    </row>
    <row r="61" spans="1:10">
      <c r="A61" s="4" t="s">
        <v>332</v>
      </c>
      <c r="D61" s="5" t="n">
        <v>9000</v>
      </c>
      <c r="F61" s="6" t="n">
        <v>0</v>
      </c>
    </row>
    <row r="62" spans="1:10">
      <c r="A62" s="4" t="s">
        <v>363</v>
      </c>
      <c r="F62" s="4" t="s">
        <v>364</v>
      </c>
    </row>
    <row r="63" spans="1:10">
      <c r="A63" s="4" t="s">
        <v>365</v>
      </c>
    </row>
    <row r="64" spans="1:10">
      <c r="A64" s="3" t="s">
        <v>326</v>
      </c>
    </row>
    <row r="65" spans="1:10">
      <c r="A65" s="4" t="s">
        <v>79</v>
      </c>
      <c r="D65" s="5" t="n">
        <v>200000</v>
      </c>
    </row>
    <row r="66" spans="1:10">
      <c r="A66" s="4" t="s">
        <v>366</v>
      </c>
    </row>
    <row r="67" spans="1:10">
      <c r="A67" s="3" t="s">
        <v>326</v>
      </c>
    </row>
    <row r="68" spans="1:10">
      <c r="A68" s="4" t="s">
        <v>367</v>
      </c>
      <c r="D68" s="5" t="n">
        <v>0</v>
      </c>
      <c r="H68" s="5" t="n">
        <v>0</v>
      </c>
    </row>
    <row r="69" spans="1:10">
      <c r="A69" s="4" t="s">
        <v>368</v>
      </c>
      <c r="D69" s="5" t="n">
        <v>0</v>
      </c>
      <c r="H69" s="5" t="n">
        <v>0</v>
      </c>
    </row>
    <row r="70" spans="1:10">
      <c r="A70" s="4" t="s">
        <v>369</v>
      </c>
    </row>
    <row r="71" spans="1:10">
      <c r="A71" s="3" t="s">
        <v>326</v>
      </c>
    </row>
    <row r="72" spans="1:10">
      <c r="A72" s="4" t="s">
        <v>332</v>
      </c>
      <c r="D72" s="5" t="n">
        <v>200000</v>
      </c>
      <c r="F72" s="6" t="n">
        <v>700000</v>
      </c>
    </row>
    <row r="73" spans="1:10">
      <c r="A73" s="4" t="s">
        <v>370</v>
      </c>
    </row>
    <row r="74" spans="1:10">
      <c r="A74" s="3" t="s">
        <v>326</v>
      </c>
    </row>
    <row r="75" spans="1:10">
      <c r="A75" s="4" t="s">
        <v>332</v>
      </c>
      <c r="F75" s="6" t="n">
        <v>25000000</v>
      </c>
    </row>
    <row r="76" spans="1:10">
      <c r="A76" s="4" t="s">
        <v>371</v>
      </c>
    </row>
    <row r="77" spans="1:10">
      <c r="A77" s="3" t="s">
        <v>326</v>
      </c>
    </row>
    <row r="78" spans="1:10">
      <c r="A78" s="4" t="s">
        <v>332</v>
      </c>
      <c r="D78" s="6" t="n">
        <v>7000</v>
      </c>
    </row>
    <row r="79" spans="1:10">
      <c r="A79" s="4" t="s">
        <v>372</v>
      </c>
      <c r="B79" s="5" t="n">
        <v>200</v>
      </c>
      <c r="C79" s="5" t="n">
        <v>200</v>
      </c>
    </row>
    <row r="80" spans="1:10">
      <c r="A80" s="4" t="s">
        <v>373</v>
      </c>
      <c r="B80" s="4" t="s">
        <v>374</v>
      </c>
      <c r="C80" s="4" t="s">
        <v>374</v>
      </c>
    </row>
    <row r="81" spans="1:10">
      <c r="A81" s="4" t="s">
        <v>375</v>
      </c>
      <c r="B81" s="4" t="s">
        <v>374</v>
      </c>
      <c r="C81" s="4" t="s">
        <v>374</v>
      </c>
    </row>
    <row r="82" spans="1:10">
      <c r="A82" s="4" t="s">
        <v>376</v>
      </c>
      <c r="B82" s="4" t="s">
        <v>377</v>
      </c>
      <c r="C82" s="4" t="s">
        <v>377</v>
      </c>
    </row>
    <row r="83" spans="1:10">
      <c r="A83" s="4" t="s">
        <v>378</v>
      </c>
      <c r="C83" s="6" t="n">
        <v>360</v>
      </c>
    </row>
    <row r="84" spans="1:10">
      <c r="A84" s="4" t="s">
        <v>379</v>
      </c>
      <c r="D84" s="4" t="s">
        <v>374</v>
      </c>
      <c r="E84" s="4" t="s">
        <v>374</v>
      </c>
    </row>
    <row r="85" spans="1:10">
      <c r="A85" s="4" t="s">
        <v>380</v>
      </c>
    </row>
    <row r="86" spans="1:10">
      <c r="A86" s="3" t="s">
        <v>326</v>
      </c>
    </row>
    <row r="87" spans="1:10">
      <c r="A87" s="4" t="s">
        <v>381</v>
      </c>
      <c r="B87" s="6" t="n">
        <v>1600000</v>
      </c>
      <c r="C87" s="5" t="n">
        <v>2100</v>
      </c>
    </row>
    <row r="88" spans="1:10">
      <c r="A88" s="4" t="s">
        <v>61</v>
      </c>
      <c r="B88" s="5" t="n">
        <v>400000</v>
      </c>
      <c r="C88" s="6" t="n">
        <v>500</v>
      </c>
    </row>
    <row r="89" spans="1:10">
      <c r="A89" s="4" t="s">
        <v>382</v>
      </c>
    </row>
    <row r="90" spans="1:10">
      <c r="A90" s="3" t="s">
        <v>326</v>
      </c>
    </row>
    <row r="91" spans="1:10">
      <c r="A91" s="4" t="s">
        <v>383</v>
      </c>
      <c r="B91" s="6" t="n">
        <v>500000</v>
      </c>
      <c r="I91" s="6" t="n">
        <v>750</v>
      </c>
    </row>
    <row r="92" spans="1:10">
      <c r="A92" s="4" t="s">
        <v>384</v>
      </c>
    </row>
    <row r="93" spans="1:10">
      <c r="A93" s="3" t="s">
        <v>326</v>
      </c>
    </row>
    <row r="94" spans="1:10">
      <c r="A94" s="4" t="s">
        <v>385</v>
      </c>
      <c r="D94" s="4" t="s">
        <v>364</v>
      </c>
      <c r="E94" s="4" t="s">
        <v>364</v>
      </c>
    </row>
    <row r="95" spans="1:10">
      <c r="A95" s="4" t="s">
        <v>386</v>
      </c>
    </row>
    <row r="96" spans="1:10">
      <c r="A96" s="3" t="s">
        <v>326</v>
      </c>
    </row>
    <row r="97" spans="1:10">
      <c r="A97" s="4" t="s">
        <v>387</v>
      </c>
      <c r="D97" s="4" t="s">
        <v>351</v>
      </c>
      <c r="E97" s="4" t="s">
        <v>351</v>
      </c>
    </row>
    <row r="98" spans="1:10">
      <c r="A98" s="4" t="s">
        <v>388</v>
      </c>
    </row>
    <row r="99" spans="1:10">
      <c r="A99" s="3" t="s">
        <v>326</v>
      </c>
    </row>
    <row r="100" spans="1:10">
      <c r="A100" s="4" t="s">
        <v>387</v>
      </c>
      <c r="D100" s="4" t="s">
        <v>389</v>
      </c>
      <c r="E100" s="4" t="s">
        <v>389</v>
      </c>
    </row>
    <row r="101" spans="1:10">
      <c r="A101" s="4" t="s">
        <v>390</v>
      </c>
    </row>
    <row r="102" spans="1:10">
      <c r="A102" s="3" t="s">
        <v>326</v>
      </c>
    </row>
    <row r="103" spans="1:10">
      <c r="A103" s="4" t="s">
        <v>387</v>
      </c>
      <c r="D103" s="4" t="s">
        <v>391</v>
      </c>
      <c r="E103" s="4" t="s">
        <v>391</v>
      </c>
    </row>
    <row r="104" spans="1:10">
      <c r="A104" s="4" t="s">
        <v>392</v>
      </c>
    </row>
    <row r="105" spans="1:10">
      <c r="A105" s="3" t="s">
        <v>326</v>
      </c>
    </row>
    <row r="106" spans="1:10">
      <c r="A106" s="4" t="s">
        <v>387</v>
      </c>
      <c r="D106" s="4" t="s">
        <v>393</v>
      </c>
      <c r="E106" s="4" t="s">
        <v>393</v>
      </c>
    </row>
    <row r="107" spans="1:10">
      <c r="A107" s="4" t="s">
        <v>394</v>
      </c>
    </row>
    <row r="108" spans="1:10">
      <c r="A108" s="3" t="s">
        <v>326</v>
      </c>
    </row>
    <row r="109" spans="1:10">
      <c r="A109" s="4" t="s">
        <v>387</v>
      </c>
      <c r="D109" s="4" t="s">
        <v>351</v>
      </c>
      <c r="E109" s="4" t="s">
        <v>351</v>
      </c>
    </row>
    <row r="110" spans="1:10">
      <c r="A110" s="4" t="s">
        <v>395</v>
      </c>
    </row>
    <row r="111" spans="1:10">
      <c r="A111" s="3" t="s">
        <v>326</v>
      </c>
    </row>
    <row r="112" spans="1:10">
      <c r="A112" s="4" t="s">
        <v>396</v>
      </c>
      <c r="D112" s="5" t="n">
        <v>55</v>
      </c>
      <c r="E112" s="5" t="n">
        <v>55</v>
      </c>
    </row>
    <row r="113" spans="1:10">
      <c r="A113" s="4" t="s">
        <v>397</v>
      </c>
      <c r="D113" s="5" t="n">
        <v>11</v>
      </c>
      <c r="E113" s="5" t="n">
        <v>11</v>
      </c>
    </row>
    <row r="114" spans="1:10">
      <c r="A114" s="4" t="s">
        <v>398</v>
      </c>
      <c r="D114" s="5" t="n">
        <v>44</v>
      </c>
      <c r="E114" s="5" t="n">
        <v>44</v>
      </c>
    </row>
    <row r="115" spans="1:10">
      <c r="A115" s="4" t="s">
        <v>399</v>
      </c>
    </row>
    <row r="116" spans="1:10">
      <c r="A116" s="3" t="s">
        <v>326</v>
      </c>
    </row>
    <row r="117" spans="1:10">
      <c r="A117" s="4" t="s">
        <v>332</v>
      </c>
      <c r="D117" s="6" t="n">
        <v>100000</v>
      </c>
    </row>
    <row r="118" spans="1:10">
      <c r="A118" s="4" t="s">
        <v>397</v>
      </c>
      <c r="D118" s="5" t="n">
        <v>11</v>
      </c>
      <c r="E118" s="5" t="n">
        <v>11</v>
      </c>
    </row>
    <row r="119" spans="1:10">
      <c r="A119" s="4" t="s">
        <v>400</v>
      </c>
    </row>
    <row r="120" spans="1:10">
      <c r="A120" s="3" t="s">
        <v>326</v>
      </c>
    </row>
    <row r="121" spans="1:10">
      <c r="A121" s="4" t="s">
        <v>398</v>
      </c>
      <c r="D121" s="5" t="n">
        <v>44</v>
      </c>
      <c r="E121" s="5" t="n">
        <v>44</v>
      </c>
    </row>
    <row r="122" spans="1:10">
      <c r="A122" s="4" t="s">
        <v>401</v>
      </c>
    </row>
    <row r="123" spans="1:10">
      <c r="A123" s="3" t="s">
        <v>326</v>
      </c>
    </row>
    <row r="124" spans="1:10">
      <c r="A124" s="4" t="s">
        <v>396</v>
      </c>
      <c r="B124" s="5" t="n">
        <v>55</v>
      </c>
      <c r="C124" s="5" t="n">
        <v>55</v>
      </c>
    </row>
    <row r="125" spans="1:10">
      <c r="A125" s="4" t="s">
        <v>402</v>
      </c>
      <c r="B125" s="6" t="n">
        <v>400000</v>
      </c>
      <c r="I125" s="5" t="n">
        <v>500</v>
      </c>
    </row>
    <row r="126" spans="1:10">
      <c r="A126" s="4" t="s">
        <v>403</v>
      </c>
    </row>
    <row r="127" spans="1:10">
      <c r="A127" s="3" t="s">
        <v>326</v>
      </c>
    </row>
    <row r="128" spans="1:10">
      <c r="A128" s="4" t="s">
        <v>404</v>
      </c>
      <c r="D128" s="6" t="n">
        <v>80000</v>
      </c>
      <c r="H128" s="5" t="n">
        <v>100000</v>
      </c>
    </row>
    <row r="129" spans="1:10">
      <c r="A129" s="4" t="s">
        <v>405</v>
      </c>
    </row>
    <row r="130" spans="1:10">
      <c r="A130" s="3" t="s">
        <v>326</v>
      </c>
    </row>
    <row r="131" spans="1:10">
      <c r="A131" s="4" t="s">
        <v>402</v>
      </c>
      <c r="B131" s="6" t="n">
        <v>300000</v>
      </c>
      <c r="I131" s="6" t="n">
        <v>400</v>
      </c>
    </row>
    <row r="132" spans="1:10">
      <c r="A132" s="4" t="s">
        <v>406</v>
      </c>
    </row>
    <row r="133" spans="1:10">
      <c r="A133" s="3" t="s">
        <v>326</v>
      </c>
    </row>
    <row r="134" spans="1:10">
      <c r="A134" s="4" t="s">
        <v>176</v>
      </c>
      <c r="D134" s="6" t="n">
        <v>100000</v>
      </c>
      <c r="H134" s="6" t="n">
        <v>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9</v>
      </c>
    </row>
    <row r="2" spans="1:3">
      <c r="A2" s="3" t="s">
        <v>196</v>
      </c>
    </row>
    <row r="3" spans="1:3">
      <c r="A3" s="4" t="s">
        <v>408</v>
      </c>
      <c r="B3" s="6" t="n">
        <v>151</v>
      </c>
      <c r="C3" s="6" t="n">
        <v>144</v>
      </c>
    </row>
    <row r="4" spans="1:3">
      <c r="A4" s="4" t="s">
        <v>409</v>
      </c>
      <c r="B4" s="5" t="n">
        <v>466</v>
      </c>
      <c r="C4" s="5" t="n">
        <v>375</v>
      </c>
    </row>
    <row r="5" spans="1:3">
      <c r="A5" s="4" t="s">
        <v>410</v>
      </c>
      <c r="B5" s="5" t="n">
        <v>29</v>
      </c>
      <c r="C5" s="5" t="n">
        <v>129</v>
      </c>
    </row>
    <row r="6" spans="1:3">
      <c r="A6" s="4" t="s">
        <v>177</v>
      </c>
      <c r="B6" s="5" t="n">
        <v>646</v>
      </c>
      <c r="C6" s="5" t="n">
        <v>648</v>
      </c>
    </row>
    <row r="7" spans="1:3">
      <c r="A7" s="4" t="s">
        <v>411</v>
      </c>
      <c r="B7" s="5" t="n">
        <v>-52</v>
      </c>
      <c r="C7" s="5" t="n">
        <v>-50</v>
      </c>
    </row>
    <row r="8" spans="1:3">
      <c r="A8" s="4" t="s">
        <v>412</v>
      </c>
      <c r="B8" s="6" t="n">
        <v>594</v>
      </c>
      <c r="C8" s="6" t="n">
        <v>5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3" t="s">
        <v>414</v>
      </c>
    </row>
    <row r="3" spans="1:3">
      <c r="A3" s="4" t="s">
        <v>415</v>
      </c>
      <c r="B3" s="6" t="n">
        <v>900</v>
      </c>
      <c r="C3" s="6" t="n">
        <v>897</v>
      </c>
    </row>
    <row r="4" spans="1:3">
      <c r="A4" s="4" t="s">
        <v>416</v>
      </c>
      <c r="B4" s="5" t="n">
        <v>-222</v>
      </c>
      <c r="C4" s="5" t="n">
        <v>-185</v>
      </c>
    </row>
    <row r="5" spans="1:3">
      <c r="A5" s="4" t="s">
        <v>67</v>
      </c>
      <c r="B5" s="5" t="n">
        <v>678</v>
      </c>
      <c r="C5" s="5" t="n">
        <v>712</v>
      </c>
    </row>
    <row r="6" spans="1:3">
      <c r="A6" s="4" t="s">
        <v>417</v>
      </c>
    </row>
    <row r="7" spans="1:3">
      <c r="A7" s="3" t="s">
        <v>414</v>
      </c>
    </row>
    <row r="8" spans="1:3">
      <c r="A8" s="4" t="s">
        <v>415</v>
      </c>
      <c r="B8" s="5" t="n">
        <v>182</v>
      </c>
      <c r="C8" s="5" t="n">
        <v>182</v>
      </c>
    </row>
    <row r="9" spans="1:3">
      <c r="A9" s="4" t="s">
        <v>388</v>
      </c>
    </row>
    <row r="10" spans="1:3">
      <c r="A10" s="3" t="s">
        <v>414</v>
      </c>
    </row>
    <row r="11" spans="1:3">
      <c r="A11" s="4" t="s">
        <v>415</v>
      </c>
      <c r="B11" s="5" t="n">
        <v>247</v>
      </c>
      <c r="C11" s="5" t="n">
        <v>247</v>
      </c>
    </row>
    <row r="12" spans="1:3">
      <c r="A12" s="4" t="s">
        <v>390</v>
      </c>
    </row>
    <row r="13" spans="1:3">
      <c r="A13" s="3" t="s">
        <v>414</v>
      </c>
    </row>
    <row r="14" spans="1:3">
      <c r="A14" s="4" t="s">
        <v>415</v>
      </c>
      <c r="B14" s="5" t="n">
        <v>289</v>
      </c>
      <c r="C14" s="5" t="n">
        <v>286</v>
      </c>
    </row>
    <row r="15" spans="1:3">
      <c r="A15" s="4" t="s">
        <v>418</v>
      </c>
    </row>
    <row r="16" spans="1:3">
      <c r="A16" s="3" t="s">
        <v>414</v>
      </c>
    </row>
    <row r="17" spans="1:3">
      <c r="A17" s="4" t="s">
        <v>415</v>
      </c>
      <c r="B17" s="6" t="n">
        <v>182</v>
      </c>
      <c r="C17" s="6" t="n">
        <v>1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59</v>
      </c>
      <c r="D1" s="2" t="s">
        <v>420</v>
      </c>
    </row>
    <row r="2" spans="1:4">
      <c r="A2" s="3" t="s">
        <v>421</v>
      </c>
    </row>
    <row r="3" spans="1:4">
      <c r="A3" s="4" t="s">
        <v>422</v>
      </c>
      <c r="D3" s="6" t="n">
        <v>1</v>
      </c>
    </row>
    <row r="4" spans="1:4">
      <c r="A4" s="4" t="s">
        <v>63</v>
      </c>
      <c r="D4" s="5" t="n">
        <v>19</v>
      </c>
    </row>
    <row r="5" spans="1:4">
      <c r="A5" s="4" t="s">
        <v>423</v>
      </c>
      <c r="D5" s="5" t="n">
        <v>7</v>
      </c>
    </row>
    <row r="6" spans="1:4">
      <c r="A6" s="4" t="s">
        <v>424</v>
      </c>
      <c r="D6" s="5" t="n">
        <v>1053</v>
      </c>
    </row>
    <row r="7" spans="1:4">
      <c r="A7" s="4" t="s">
        <v>69</v>
      </c>
      <c r="B7" s="6" t="n">
        <v>686</v>
      </c>
      <c r="C7" s="6" t="n">
        <v>1242</v>
      </c>
      <c r="D7" s="5" t="n">
        <v>737</v>
      </c>
    </row>
    <row r="8" spans="1:4">
      <c r="A8" s="4" t="s">
        <v>425</v>
      </c>
      <c r="D8" s="5" t="n">
        <v>1817</v>
      </c>
    </row>
    <row r="9" spans="1:4">
      <c r="A9" s="3" t="s">
        <v>426</v>
      </c>
    </row>
    <row r="10" spans="1:4">
      <c r="A10" s="4" t="s">
        <v>75</v>
      </c>
      <c r="D10" s="5" t="n">
        <v>186</v>
      </c>
    </row>
    <row r="11" spans="1:4">
      <c r="A11" s="4" t="s">
        <v>427</v>
      </c>
      <c r="D11" s="5" t="n">
        <v>9</v>
      </c>
    </row>
    <row r="12" spans="1:4">
      <c r="A12" s="4" t="s">
        <v>428</v>
      </c>
      <c r="D12" s="5" t="n">
        <v>195</v>
      </c>
    </row>
    <row r="13" spans="1:4">
      <c r="A13" s="4" t="s">
        <v>429</v>
      </c>
      <c r="D13" s="6" t="n">
        <v>16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196</v>
      </c>
    </row>
    <row r="4" spans="1:2">
      <c r="A4" s="4" t="s">
        <v>432</v>
      </c>
      <c r="B4" s="6" t="n">
        <v>1242</v>
      </c>
    </row>
    <row r="5" spans="1:2">
      <c r="A5" s="4" t="s">
        <v>433</v>
      </c>
      <c r="B5" s="5" t="n">
        <v>-454</v>
      </c>
    </row>
    <row r="6" spans="1:2">
      <c r="A6" s="4" t="s">
        <v>434</v>
      </c>
      <c r="B6" s="5" t="n">
        <v>-102</v>
      </c>
    </row>
    <row r="7" spans="1:2">
      <c r="A7" s="4" t="s">
        <v>435</v>
      </c>
      <c r="B7" s="6" t="n">
        <v>6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6</v>
      </c>
      <c r="B1" s="2" t="s">
        <v>1</v>
      </c>
    </row>
    <row r="2" spans="1:3">
      <c r="B2" s="2" t="s">
        <v>2</v>
      </c>
      <c r="C2" s="2" t="s">
        <v>59</v>
      </c>
    </row>
    <row r="3" spans="1:3">
      <c r="A3" s="3" t="s">
        <v>437</v>
      </c>
    </row>
    <row r="4" spans="1:3">
      <c r="A4" s="4" t="s">
        <v>438</v>
      </c>
      <c r="B4" s="6" t="n">
        <v>887</v>
      </c>
      <c r="C4" s="6" t="n">
        <v>646</v>
      </c>
    </row>
    <row r="5" spans="1:3">
      <c r="A5" s="4" t="s">
        <v>439</v>
      </c>
      <c r="B5" s="6" t="n">
        <v>-200</v>
      </c>
      <c r="C5" s="5" t="n">
        <v>-64</v>
      </c>
    </row>
    <row r="6" spans="1:3">
      <c r="A6" s="4" t="s">
        <v>344</v>
      </c>
    </row>
    <row r="7" spans="1:3">
      <c r="A7" s="3" t="s">
        <v>437</v>
      </c>
    </row>
    <row r="8" spans="1:3">
      <c r="A8" s="4" t="s">
        <v>440</v>
      </c>
      <c r="B8" s="4" t="s">
        <v>346</v>
      </c>
    </row>
    <row r="9" spans="1:3">
      <c r="A9" s="4" t="s">
        <v>438</v>
      </c>
      <c r="B9" s="6" t="n">
        <v>215</v>
      </c>
      <c r="C9" s="5" t="n">
        <v>423</v>
      </c>
    </row>
    <row r="10" spans="1:3">
      <c r="A10" s="4" t="s">
        <v>439</v>
      </c>
      <c r="B10" s="6" t="n">
        <v>-130</v>
      </c>
      <c r="C10" s="5" t="n">
        <v>-55</v>
      </c>
    </row>
    <row r="11" spans="1:3">
      <c r="A11" s="4" t="s">
        <v>441</v>
      </c>
    </row>
    <row r="12" spans="1:3">
      <c r="A12" s="3" t="s">
        <v>437</v>
      </c>
    </row>
    <row r="13" spans="1:3">
      <c r="A13" s="4" t="s">
        <v>440</v>
      </c>
      <c r="B13" s="4" t="s">
        <v>351</v>
      </c>
    </row>
    <row r="14" spans="1:3">
      <c r="A14" s="4" t="s">
        <v>438</v>
      </c>
      <c r="B14" s="6" t="n">
        <v>136</v>
      </c>
      <c r="C14" s="5" t="n">
        <v>148</v>
      </c>
    </row>
    <row r="15" spans="1:3">
      <c r="A15" s="4" t="s">
        <v>439</v>
      </c>
      <c r="B15" s="6" t="n">
        <v>-11</v>
      </c>
      <c r="C15" s="5" t="n">
        <v>-5</v>
      </c>
    </row>
    <row r="16" spans="1:3">
      <c r="A16" s="4" t="s">
        <v>352</v>
      </c>
    </row>
    <row r="17" spans="1:3">
      <c r="A17" s="3" t="s">
        <v>437</v>
      </c>
    </row>
    <row r="18" spans="1:3">
      <c r="A18" s="4" t="s">
        <v>440</v>
      </c>
      <c r="B18" s="4" t="s">
        <v>353</v>
      </c>
    </row>
    <row r="19" spans="1:3">
      <c r="A19" s="4" t="s">
        <v>438</v>
      </c>
      <c r="B19" s="6" t="n">
        <v>454</v>
      </c>
    </row>
    <row r="20" spans="1:3">
      <c r="A20" s="4" t="s">
        <v>439</v>
      </c>
      <c r="B20" s="6" t="n">
        <v>-49</v>
      </c>
    </row>
    <row r="21" spans="1:3">
      <c r="A21" s="4" t="s">
        <v>442</v>
      </c>
    </row>
    <row r="22" spans="1:3">
      <c r="A22" s="3" t="s">
        <v>437</v>
      </c>
    </row>
    <row r="23" spans="1:3">
      <c r="A23" s="4" t="s">
        <v>440</v>
      </c>
      <c r="B23" s="4" t="s">
        <v>393</v>
      </c>
    </row>
    <row r="24" spans="1:3">
      <c r="A24" s="4" t="s">
        <v>438</v>
      </c>
      <c r="B24" s="6" t="n">
        <v>82</v>
      </c>
      <c r="C24" s="5" t="n">
        <v>75</v>
      </c>
    </row>
    <row r="25" spans="1:3">
      <c r="A25" s="4" t="s">
        <v>439</v>
      </c>
      <c r="B25" s="6" t="n">
        <v>-10</v>
      </c>
      <c r="C25" s="6"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31</v>
      </c>
    </row>
    <row r="2" spans="1:2">
      <c r="A2" s="3" t="s">
        <v>196</v>
      </c>
    </row>
    <row r="3" spans="1:2">
      <c r="A3" s="4" t="s">
        <v>444</v>
      </c>
      <c r="B3" s="6" t="n">
        <v>206</v>
      </c>
    </row>
    <row r="4" spans="1:2">
      <c r="A4" s="4" t="s">
        <v>445</v>
      </c>
      <c r="B4" s="5" t="n">
        <v>180</v>
      </c>
    </row>
    <row r="5" spans="1:2">
      <c r="A5" s="4" t="s">
        <v>446</v>
      </c>
      <c r="B5" s="5" t="n">
        <v>168</v>
      </c>
    </row>
    <row r="6" spans="1:2">
      <c r="A6" s="4" t="s">
        <v>447</v>
      </c>
      <c r="B6" s="5" t="n">
        <v>110</v>
      </c>
    </row>
    <row r="7" spans="1:2">
      <c r="A7" s="4" t="s">
        <v>448</v>
      </c>
      <c r="B7" s="5" t="n">
        <v>23</v>
      </c>
    </row>
    <row r="8" spans="1:2">
      <c r="A8" s="4" t="s">
        <v>139</v>
      </c>
      <c r="B8" s="6" t="n">
        <v>6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23</v>
      </c>
    </row>
    <row r="2" spans="1:2">
      <c r="A2" s="3" t="s">
        <v>426</v>
      </c>
    </row>
    <row r="3" spans="1:2">
      <c r="A3" s="4" t="s">
        <v>450</v>
      </c>
      <c r="B3" s="6" t="n">
        <v>5</v>
      </c>
    </row>
    <row r="4" spans="1:2">
      <c r="A4" s="4" t="s">
        <v>451</v>
      </c>
    </row>
    <row r="5" spans="1:2">
      <c r="A5" s="3" t="s">
        <v>426</v>
      </c>
    </row>
    <row r="6" spans="1:2">
      <c r="A6" s="4" t="s">
        <v>450</v>
      </c>
      <c r="B6" s="6"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v>
      </c>
      <c r="C1" s="2" t="s">
        <v>59</v>
      </c>
    </row>
    <row r="2" spans="1:3">
      <c r="A2" s="3" t="s">
        <v>94</v>
      </c>
    </row>
    <row r="3" spans="1:3">
      <c r="A3" s="4" t="s">
        <v>95</v>
      </c>
      <c r="B3" s="7" t="n">
        <v>0.001</v>
      </c>
      <c r="C3" s="7" t="n">
        <v>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50000000</v>
      </c>
      <c r="C8" s="5" t="n">
        <v>150000000</v>
      </c>
    </row>
    <row r="9" spans="1:3">
      <c r="A9" s="4" t="s">
        <v>101</v>
      </c>
      <c r="B9" s="5" t="n">
        <v>38041666</v>
      </c>
      <c r="C9" s="5" t="n">
        <v>30718554</v>
      </c>
    </row>
    <row r="10" spans="1:3">
      <c r="A10" s="4" t="s">
        <v>102</v>
      </c>
      <c r="B10" s="5" t="n">
        <v>38041666</v>
      </c>
      <c r="C10" s="5" t="n">
        <v>30718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67</v>
      </c>
    </row>
    <row r="3" spans="1:3">
      <c r="A3" s="3" t="s">
        <v>453</v>
      </c>
    </row>
    <row r="4" spans="1:3">
      <c r="A4" s="4" t="s">
        <v>125</v>
      </c>
      <c r="B4" s="6" t="n">
        <v>-4757</v>
      </c>
      <c r="C4" s="6" t="n">
        <v>1324</v>
      </c>
    </row>
    <row r="5" spans="1:3">
      <c r="A5" s="3" t="s">
        <v>454</v>
      </c>
    </row>
    <row r="6" spans="1:3">
      <c r="A6" s="4" t="s">
        <v>455</v>
      </c>
      <c r="B6" s="5" t="n">
        <v>30972064</v>
      </c>
      <c r="C6" s="5" t="n">
        <v>25832190</v>
      </c>
    </row>
    <row r="7" spans="1:3">
      <c r="A7" s="4" t="s">
        <v>456</v>
      </c>
      <c r="B7" s="9" t="n">
        <v>-0.15</v>
      </c>
      <c r="C7" s="9" t="n">
        <v>0.05</v>
      </c>
    </row>
    <row r="8" spans="1:3">
      <c r="A8" s="3" t="s">
        <v>453</v>
      </c>
    </row>
    <row r="9" spans="1:3">
      <c r="A9" s="4" t="s">
        <v>457</v>
      </c>
      <c r="B9" s="6" t="n">
        <v>-4757</v>
      </c>
      <c r="C9" s="6" t="n">
        <v>1324</v>
      </c>
    </row>
    <row r="10" spans="1:3">
      <c r="A10" s="4" t="s">
        <v>458</v>
      </c>
      <c r="C10" s="5" t="n">
        <v>-2809</v>
      </c>
    </row>
    <row r="11" spans="1:3">
      <c r="A11" s="4" t="s">
        <v>459</v>
      </c>
      <c r="B11" s="6" t="n">
        <v>-4757</v>
      </c>
      <c r="C11" s="6" t="n">
        <v>-1485</v>
      </c>
    </row>
    <row r="12" spans="1:3">
      <c r="A12" s="3" t="s">
        <v>454</v>
      </c>
    </row>
    <row r="13" spans="1:3">
      <c r="A13" s="4" t="s">
        <v>455</v>
      </c>
      <c r="B13" s="5" t="n">
        <v>30972064</v>
      </c>
      <c r="C13" s="5" t="n">
        <v>25832190</v>
      </c>
    </row>
    <row r="14" spans="1:3">
      <c r="A14" s="3" t="s">
        <v>460</v>
      </c>
    </row>
    <row r="15" spans="1:3">
      <c r="A15" s="4" t="s">
        <v>461</v>
      </c>
      <c r="C15" s="5" t="n">
        <v>953518</v>
      </c>
    </row>
    <row r="16" spans="1:3">
      <c r="A16" s="4" t="s">
        <v>462</v>
      </c>
      <c r="B16" s="5" t="n">
        <v>30972064</v>
      </c>
      <c r="C16" s="5" t="n">
        <v>26785708</v>
      </c>
    </row>
    <row r="17" spans="1:3">
      <c r="A17" s="4" t="s">
        <v>463</v>
      </c>
      <c r="B17" s="9" t="n">
        <v>-0.15</v>
      </c>
      <c r="C17" s="9" t="n">
        <v>-0.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67</v>
      </c>
    </row>
    <row r="3" spans="1:3">
      <c r="A3" s="3" t="s">
        <v>465</v>
      </c>
    </row>
    <row r="4" spans="1:3">
      <c r="A4" s="4" t="s">
        <v>466</v>
      </c>
      <c r="B4" s="5" t="n">
        <v>13219471</v>
      </c>
      <c r="C4" s="5" t="n">
        <v>4843400</v>
      </c>
    </row>
    <row r="5" spans="1:3">
      <c r="A5" s="4" t="s">
        <v>467</v>
      </c>
    </row>
    <row r="6" spans="1:3">
      <c r="A6" s="3" t="s">
        <v>465</v>
      </c>
    </row>
    <row r="7" spans="1:3">
      <c r="A7" s="4" t="s">
        <v>466</v>
      </c>
      <c r="B7" s="5" t="n">
        <v>3807417</v>
      </c>
      <c r="C7" s="5" t="n">
        <v>1799795</v>
      </c>
    </row>
    <row r="8" spans="1:3">
      <c r="A8" s="4" t="s">
        <v>468</v>
      </c>
    </row>
    <row r="9" spans="1:3">
      <c r="A9" s="3" t="s">
        <v>465</v>
      </c>
    </row>
    <row r="10" spans="1:3">
      <c r="A10" s="4" t="s">
        <v>466</v>
      </c>
      <c r="B10" s="5" t="n">
        <v>111305</v>
      </c>
    </row>
    <row r="11" spans="1:3">
      <c r="A11" s="4" t="s">
        <v>469</v>
      </c>
    </row>
    <row r="12" spans="1:3">
      <c r="A12" s="3" t="s">
        <v>465</v>
      </c>
    </row>
    <row r="13" spans="1:3">
      <c r="A13" s="4" t="s">
        <v>466</v>
      </c>
      <c r="B13" s="5" t="n">
        <v>9300749</v>
      </c>
      <c r="C13" s="5" t="n">
        <v>30436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37"/>
    <col customWidth="1" max="8" min="8" width="31"/>
    <col customWidth="1" max="9" min="9" width="37"/>
    <col customWidth="1" max="10" min="10" width="37"/>
    <col customWidth="1" max="11" min="11" width="37"/>
    <col customWidth="1" max="12" min="12" width="30"/>
    <col customWidth="1" max="13" min="13" width="30"/>
  </cols>
  <sheetData>
    <row r="1" spans="1:13">
      <c r="A1" s="1" t="s">
        <v>470</v>
      </c>
      <c r="B1" s="2" t="s">
        <v>105</v>
      </c>
      <c r="C1" s="2" t="s">
        <v>471</v>
      </c>
      <c r="D1" s="2" t="s">
        <v>472</v>
      </c>
      <c r="E1" s="2" t="s">
        <v>473</v>
      </c>
      <c r="F1" s="2" t="s">
        <v>474</v>
      </c>
      <c r="G1" s="2" t="s">
        <v>475</v>
      </c>
      <c r="H1" s="2" t="s">
        <v>476</v>
      </c>
      <c r="I1" s="2" t="s">
        <v>477</v>
      </c>
      <c r="J1" s="2" t="s">
        <v>478</v>
      </c>
      <c r="K1" s="2" t="s">
        <v>104</v>
      </c>
      <c r="L1" s="2" t="s">
        <v>479</v>
      </c>
      <c r="M1" s="2" t="s">
        <v>480</v>
      </c>
    </row>
    <row r="2" spans="1:13">
      <c r="A2" s="3" t="s">
        <v>481</v>
      </c>
    </row>
    <row r="3" spans="1:13">
      <c r="A3" s="4" t="s">
        <v>482</v>
      </c>
      <c r="K3" s="5" t="n">
        <v>150000000</v>
      </c>
      <c r="L3" s="5" t="n">
        <v>150000000</v>
      </c>
    </row>
    <row r="4" spans="1:13">
      <c r="A4" s="4" t="s">
        <v>483</v>
      </c>
      <c r="K4" s="7" t="n">
        <v>0.001</v>
      </c>
      <c r="L4" s="7" t="n">
        <v>0.001</v>
      </c>
    </row>
    <row r="5" spans="1:13">
      <c r="A5" s="4" t="s">
        <v>484</v>
      </c>
      <c r="K5" s="5" t="n">
        <v>10000000</v>
      </c>
      <c r="L5" s="5" t="n">
        <v>10000000</v>
      </c>
    </row>
    <row r="6" spans="1:13">
      <c r="A6" s="4" t="s">
        <v>485</v>
      </c>
      <c r="K6" s="7" t="n">
        <v>0.001</v>
      </c>
      <c r="L6" s="7" t="n">
        <v>0.001</v>
      </c>
    </row>
    <row r="7" spans="1:13">
      <c r="A7" s="4" t="s">
        <v>486</v>
      </c>
      <c r="K7" s="4" t="s">
        <v>487</v>
      </c>
    </row>
    <row r="8" spans="1:13">
      <c r="A8" s="4" t="s">
        <v>488</v>
      </c>
      <c r="K8" s="6" t="n">
        <v>0</v>
      </c>
    </row>
    <row r="9" spans="1:13">
      <c r="A9" s="4" t="s">
        <v>489</v>
      </c>
      <c r="K9" s="6" t="n">
        <v>2992000</v>
      </c>
    </row>
    <row r="10" spans="1:13">
      <c r="A10" s="4" t="s">
        <v>490</v>
      </c>
      <c r="B10" s="5" t="n">
        <v>70900</v>
      </c>
    </row>
    <row r="11" spans="1:13">
      <c r="A11" s="4" t="s">
        <v>491</v>
      </c>
      <c r="B11" s="8" t="n">
        <v>0.9</v>
      </c>
    </row>
    <row r="12" spans="1:13">
      <c r="A12" s="4" t="s">
        <v>492</v>
      </c>
    </row>
    <row r="13" spans="1:13">
      <c r="A13" s="3" t="s">
        <v>481</v>
      </c>
    </row>
    <row r="14" spans="1:13">
      <c r="A14" s="4" t="s">
        <v>493</v>
      </c>
      <c r="E14" s="6" t="n">
        <v>100000000</v>
      </c>
    </row>
    <row r="15" spans="1:13">
      <c r="A15" s="4" t="s">
        <v>290</v>
      </c>
    </row>
    <row r="16" spans="1:13">
      <c r="A16" s="3" t="s">
        <v>481</v>
      </c>
    </row>
    <row r="17" spans="1:13">
      <c r="A17" s="4" t="s">
        <v>494</v>
      </c>
      <c r="J17" s="5" t="n">
        <v>2141900</v>
      </c>
      <c r="M17" s="5" t="n">
        <v>2141900</v>
      </c>
    </row>
    <row r="18" spans="1:13">
      <c r="A18" s="4" t="s">
        <v>495</v>
      </c>
      <c r="J18" s="9" t="n">
        <v>7.47</v>
      </c>
    </row>
    <row r="19" spans="1:13">
      <c r="A19" s="4" t="s">
        <v>489</v>
      </c>
      <c r="J19" s="6" t="n">
        <v>16000000</v>
      </c>
    </row>
    <row r="20" spans="1:13">
      <c r="A20" s="4" t="s">
        <v>496</v>
      </c>
      <c r="H20" s="6" t="n">
        <v>1100000</v>
      </c>
    </row>
    <row r="21" spans="1:13">
      <c r="A21" s="4" t="s">
        <v>497</v>
      </c>
      <c r="H21" s="5" t="n">
        <v>1000000</v>
      </c>
    </row>
    <row r="22" spans="1:13">
      <c r="A22" s="4" t="s">
        <v>498</v>
      </c>
      <c r="H22" s="5" t="n">
        <v>16300000</v>
      </c>
    </row>
    <row r="23" spans="1:13">
      <c r="A23" s="4" t="s">
        <v>499</v>
      </c>
      <c r="H23" s="6" t="n">
        <v>800000</v>
      </c>
    </row>
    <row r="24" spans="1:13">
      <c r="A24" s="4" t="s">
        <v>500</v>
      </c>
      <c r="J24" s="6" t="n">
        <v>7400000</v>
      </c>
    </row>
    <row r="25" spans="1:13">
      <c r="A25" s="4" t="s">
        <v>501</v>
      </c>
      <c r="M25" s="9" t="n">
        <v>12.25</v>
      </c>
    </row>
    <row r="26" spans="1:13">
      <c r="A26" s="4" t="s">
        <v>502</v>
      </c>
      <c r="J26" s="4" t="s">
        <v>503</v>
      </c>
    </row>
    <row r="27" spans="1:13">
      <c r="A27" s="4" t="s">
        <v>504</v>
      </c>
      <c r="J27" s="5" t="n">
        <v>1</v>
      </c>
      <c r="M27" s="5" t="n">
        <v>1</v>
      </c>
    </row>
    <row r="28" spans="1:13">
      <c r="A28" s="4" t="s">
        <v>505</v>
      </c>
    </row>
    <row r="29" spans="1:13">
      <c r="A29" s="3" t="s">
        <v>481</v>
      </c>
    </row>
    <row r="30" spans="1:13">
      <c r="A30" s="4" t="s">
        <v>506</v>
      </c>
      <c r="J30" s="5" t="n">
        <v>2141900</v>
      </c>
    </row>
    <row r="31" spans="1:13">
      <c r="A31" s="4" t="s">
        <v>507</v>
      </c>
    </row>
    <row r="32" spans="1:13">
      <c r="A32" s="3" t="s">
        <v>481</v>
      </c>
    </row>
    <row r="33" spans="1:13">
      <c r="A33" s="4" t="s">
        <v>495</v>
      </c>
      <c r="H33" s="9" t="n">
        <v>7.47</v>
      </c>
      <c r="I33" s="9" t="n">
        <v>7.47</v>
      </c>
    </row>
    <row r="34" spans="1:13">
      <c r="A34" s="4" t="s">
        <v>489</v>
      </c>
      <c r="I34" s="6" t="n">
        <v>2400000</v>
      </c>
    </row>
    <row r="35" spans="1:13">
      <c r="A35" s="4" t="s">
        <v>508</v>
      </c>
    </row>
    <row r="36" spans="1:13">
      <c r="A36" s="3" t="s">
        <v>481</v>
      </c>
    </row>
    <row r="37" spans="1:13">
      <c r="A37" s="4" t="s">
        <v>506</v>
      </c>
      <c r="I37" s="5" t="n">
        <v>321285</v>
      </c>
    </row>
    <row r="38" spans="1:13">
      <c r="A38" s="4" t="s">
        <v>509</v>
      </c>
    </row>
    <row r="39" spans="1:13">
      <c r="A39" s="3" t="s">
        <v>481</v>
      </c>
    </row>
    <row r="40" spans="1:13">
      <c r="A40" s="4" t="s">
        <v>495</v>
      </c>
      <c r="G40" s="9" t="n">
        <v>0.35</v>
      </c>
    </row>
    <row r="41" spans="1:13">
      <c r="A41" s="4" t="s">
        <v>489</v>
      </c>
      <c r="G41" s="6" t="n">
        <v>1700000</v>
      </c>
    </row>
    <row r="42" spans="1:13">
      <c r="A42" s="4" t="s">
        <v>496</v>
      </c>
      <c r="F42" s="6" t="n">
        <v>100000</v>
      </c>
    </row>
    <row r="43" spans="1:13">
      <c r="A43" s="4" t="s">
        <v>497</v>
      </c>
      <c r="F43" s="5" t="n">
        <v>500000</v>
      </c>
    </row>
    <row r="44" spans="1:13">
      <c r="A44" s="4" t="s">
        <v>498</v>
      </c>
      <c r="F44" s="6" t="n">
        <v>1100000</v>
      </c>
    </row>
    <row r="45" spans="1:13">
      <c r="A45" s="4" t="s">
        <v>510</v>
      </c>
    </row>
    <row r="46" spans="1:13">
      <c r="A46" s="3" t="s">
        <v>481</v>
      </c>
    </row>
    <row r="47" spans="1:13">
      <c r="A47" s="4" t="s">
        <v>506</v>
      </c>
      <c r="G47" s="5" t="n">
        <v>4815010</v>
      </c>
    </row>
    <row r="48" spans="1:13">
      <c r="A48" s="4" t="s">
        <v>511</v>
      </c>
    </row>
    <row r="49" spans="1:13">
      <c r="A49" s="3" t="s">
        <v>481</v>
      </c>
    </row>
    <row r="50" spans="1:13">
      <c r="A50" s="4" t="s">
        <v>495</v>
      </c>
      <c r="K50" s="9" t="n">
        <v>0.75</v>
      </c>
    </row>
    <row r="51" spans="1:13">
      <c r="A51" s="4" t="s">
        <v>489</v>
      </c>
      <c r="K51" s="6" t="n">
        <v>800000</v>
      </c>
    </row>
    <row r="52" spans="1:13">
      <c r="A52" s="4" t="s">
        <v>497</v>
      </c>
      <c r="K52" s="6" t="n">
        <v>28000</v>
      </c>
    </row>
    <row r="53" spans="1:13">
      <c r="A53" s="4" t="s">
        <v>512</v>
      </c>
    </row>
    <row r="54" spans="1:13">
      <c r="A54" s="3" t="s">
        <v>481</v>
      </c>
    </row>
    <row r="55" spans="1:13">
      <c r="A55" s="4" t="s">
        <v>493</v>
      </c>
      <c r="E55" s="6" t="n">
        <v>11340000</v>
      </c>
    </row>
    <row r="56" spans="1:13">
      <c r="A56" s="4" t="s">
        <v>513</v>
      </c>
    </row>
    <row r="57" spans="1:13">
      <c r="A57" s="3" t="s">
        <v>481</v>
      </c>
    </row>
    <row r="58" spans="1:13">
      <c r="A58" s="4" t="s">
        <v>493</v>
      </c>
      <c r="D58" s="6" t="n">
        <v>9150000</v>
      </c>
    </row>
    <row r="59" spans="1:13">
      <c r="A59" s="4" t="s">
        <v>514</v>
      </c>
    </row>
    <row r="60" spans="1:13">
      <c r="A60" s="3" t="s">
        <v>481</v>
      </c>
    </row>
    <row r="61" spans="1:13">
      <c r="A61" s="4" t="s">
        <v>506</v>
      </c>
      <c r="K61" s="5" t="n">
        <v>1065968</v>
      </c>
    </row>
    <row r="62" spans="1:13">
      <c r="A62" s="4" t="s">
        <v>141</v>
      </c>
    </row>
    <row r="63" spans="1:13">
      <c r="A63" s="3" t="s">
        <v>481</v>
      </c>
    </row>
    <row r="64" spans="1:13">
      <c r="A64" s="4" t="s">
        <v>494</v>
      </c>
      <c r="C64" s="5" t="n">
        <v>6257144</v>
      </c>
    </row>
    <row r="65" spans="1:13">
      <c r="A65" s="4" t="s">
        <v>495</v>
      </c>
      <c r="C65" s="9" t="n">
        <v>0.35</v>
      </c>
    </row>
    <row r="66" spans="1:13">
      <c r="A66" s="4" t="s">
        <v>489</v>
      </c>
      <c r="C66" s="6" t="n">
        <v>2200000</v>
      </c>
    </row>
    <row r="67" spans="1:13">
      <c r="A67" s="4" t="s">
        <v>496</v>
      </c>
      <c r="C67" s="5" t="n">
        <v>300000</v>
      </c>
    </row>
    <row r="68" spans="1:13">
      <c r="A68" s="4" t="s">
        <v>500</v>
      </c>
      <c r="C68" s="6" t="n">
        <v>800000</v>
      </c>
    </row>
    <row r="69" spans="1:13">
      <c r="A69" s="4" t="s">
        <v>501</v>
      </c>
      <c r="C69" s="9" t="n">
        <v>0.46</v>
      </c>
    </row>
    <row r="70" spans="1:13">
      <c r="A70" s="4" t="s">
        <v>502</v>
      </c>
      <c r="C70" s="4" t="s">
        <v>515</v>
      </c>
    </row>
    <row r="71" spans="1:13">
      <c r="A71" s="4" t="s">
        <v>504</v>
      </c>
      <c r="C71" s="5" t="n">
        <v>1</v>
      </c>
    </row>
    <row r="72" spans="1:13">
      <c r="A72" s="4" t="s">
        <v>516</v>
      </c>
    </row>
    <row r="73" spans="1:13">
      <c r="A73" s="3" t="s">
        <v>481</v>
      </c>
    </row>
    <row r="74" spans="1:13">
      <c r="A74" s="4" t="s">
        <v>506</v>
      </c>
      <c r="C74" s="5" t="n">
        <v>62571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s>
  <sheetData>
    <row r="1" spans="1:6">
      <c r="A1" s="1" t="s">
        <v>517</v>
      </c>
      <c r="B1" s="2" t="s">
        <v>518</v>
      </c>
      <c r="C1" s="2" t="s">
        <v>519</v>
      </c>
      <c r="D1" s="2" t="s">
        <v>520</v>
      </c>
      <c r="E1" s="2" t="s">
        <v>521</v>
      </c>
      <c r="F1" s="2" t="s">
        <v>522</v>
      </c>
    </row>
    <row r="2" spans="1:6">
      <c r="A2" s="4" t="s">
        <v>523</v>
      </c>
    </row>
    <row r="3" spans="1:6">
      <c r="A3" s="3" t="s">
        <v>524</v>
      </c>
    </row>
    <row r="4" spans="1:6">
      <c r="A4" s="4" t="s">
        <v>525</v>
      </c>
      <c r="B4" s="9" t="n">
        <v>0.46</v>
      </c>
      <c r="D4" s="9" t="n">
        <v>1.23</v>
      </c>
    </row>
    <row r="5" spans="1:6">
      <c r="A5" s="4" t="s">
        <v>526</v>
      </c>
      <c r="B5" s="9" t="n">
        <v>12.25</v>
      </c>
      <c r="D5" s="9" t="n">
        <v>12.25</v>
      </c>
    </row>
    <row r="6" spans="1:6">
      <c r="A6" s="4" t="s">
        <v>527</v>
      </c>
      <c r="B6" s="4" t="s">
        <v>528</v>
      </c>
      <c r="D6" s="4" t="s">
        <v>528</v>
      </c>
    </row>
    <row r="7" spans="1:6">
      <c r="A7" s="4" t="s">
        <v>290</v>
      </c>
    </row>
    <row r="8" spans="1:6">
      <c r="A8" s="3" t="s">
        <v>524</v>
      </c>
    </row>
    <row r="9" spans="1:6">
      <c r="A9" s="4" t="s">
        <v>526</v>
      </c>
      <c r="F9" s="9" t="n">
        <v>12.25</v>
      </c>
    </row>
    <row r="10" spans="1:6">
      <c r="A10" s="4" t="s">
        <v>529</v>
      </c>
    </row>
    <row r="11" spans="1:6">
      <c r="A11" s="3" t="s">
        <v>524</v>
      </c>
    </row>
    <row r="12" spans="1:6">
      <c r="A12" s="4" t="s">
        <v>525</v>
      </c>
      <c r="B12" s="9" t="n">
        <v>0.46</v>
      </c>
      <c r="E12" s="9" t="n">
        <v>10.76</v>
      </c>
      <c r="F12" s="10" t="n">
        <v>9.85</v>
      </c>
    </row>
    <row r="13" spans="1:6">
      <c r="A13" s="4" t="s">
        <v>526</v>
      </c>
      <c r="B13" s="9" t="n">
        <v>12.25</v>
      </c>
      <c r="E13" s="9" t="n">
        <v>12.25</v>
      </c>
      <c r="F13" s="9" t="n">
        <v>12.25</v>
      </c>
    </row>
    <row r="14" spans="1:6">
      <c r="A14" s="4" t="s">
        <v>527</v>
      </c>
      <c r="B14" s="4" t="s">
        <v>528</v>
      </c>
      <c r="E14" s="4" t="s">
        <v>528</v>
      </c>
      <c r="F14" s="4" t="s">
        <v>528</v>
      </c>
    </row>
    <row r="15" spans="1:6">
      <c r="A15" s="4" t="s">
        <v>530</v>
      </c>
    </row>
    <row r="16" spans="1:6">
      <c r="A16" s="3" t="s">
        <v>524</v>
      </c>
    </row>
    <row r="17" spans="1:6">
      <c r="A17" s="4" t="s">
        <v>525</v>
      </c>
      <c r="C17" s="9" t="n">
        <v>0.35</v>
      </c>
    </row>
    <row r="18" spans="1:6">
      <c r="A18" s="4" t="s">
        <v>526</v>
      </c>
      <c r="C18" s="9" t="n">
        <v>0.46</v>
      </c>
    </row>
    <row r="19" spans="1:6">
      <c r="A19" s="4" t="s">
        <v>527</v>
      </c>
      <c r="C19" s="4" t="s">
        <v>528</v>
      </c>
    </row>
    <row r="20" spans="1:6">
      <c r="A20" s="4" t="s">
        <v>531</v>
      </c>
    </row>
    <row r="21" spans="1:6">
      <c r="A21" s="3" t="s">
        <v>524</v>
      </c>
    </row>
    <row r="22" spans="1:6">
      <c r="A22" s="4" t="s">
        <v>532</v>
      </c>
      <c r="B22" s="4" t="s">
        <v>533</v>
      </c>
      <c r="D22" s="4" t="s">
        <v>534</v>
      </c>
    </row>
    <row r="23" spans="1:6">
      <c r="A23" s="4" t="s">
        <v>535</v>
      </c>
    </row>
    <row r="24" spans="1:6">
      <c r="A24" s="3" t="s">
        <v>524</v>
      </c>
    </row>
    <row r="25" spans="1:6">
      <c r="A25" s="4" t="s">
        <v>532</v>
      </c>
      <c r="B25" s="4" t="s">
        <v>533</v>
      </c>
      <c r="E25" s="4" t="s">
        <v>393</v>
      </c>
      <c r="F25" s="4" t="s">
        <v>393</v>
      </c>
    </row>
    <row r="26" spans="1:6">
      <c r="A26" s="4" t="s">
        <v>536</v>
      </c>
    </row>
    <row r="27" spans="1:6">
      <c r="A27" s="3" t="s">
        <v>524</v>
      </c>
    </row>
    <row r="28" spans="1:6">
      <c r="A28" s="4" t="s">
        <v>532</v>
      </c>
      <c r="C28" s="4" t="s">
        <v>537</v>
      </c>
    </row>
    <row r="29" spans="1:6">
      <c r="A29" s="4" t="s">
        <v>538</v>
      </c>
    </row>
    <row r="30" spans="1:6">
      <c r="A30" s="3" t="s">
        <v>524</v>
      </c>
    </row>
    <row r="31" spans="1:6">
      <c r="A31" s="4" t="s">
        <v>539</v>
      </c>
      <c r="B31" s="10" t="n">
        <v>91.69</v>
      </c>
      <c r="D31" s="10" t="n">
        <v>72.43000000000001</v>
      </c>
    </row>
    <row r="32" spans="1:6">
      <c r="A32" s="4" t="s">
        <v>540</v>
      </c>
    </row>
    <row r="33" spans="1:6">
      <c r="A33" s="3" t="s">
        <v>524</v>
      </c>
    </row>
    <row r="34" spans="1:6">
      <c r="A34" s="4" t="s">
        <v>539</v>
      </c>
      <c r="B34" s="10" t="n">
        <v>91.69</v>
      </c>
      <c r="E34" s="10" t="n">
        <v>64.48999999999999</v>
      </c>
      <c r="F34" s="10" t="n">
        <v>64.2</v>
      </c>
    </row>
    <row r="35" spans="1:6">
      <c r="A35" s="4" t="s">
        <v>541</v>
      </c>
    </row>
    <row r="36" spans="1:6">
      <c r="A36" s="3" t="s">
        <v>524</v>
      </c>
    </row>
    <row r="37" spans="1:6">
      <c r="A37" s="4" t="s">
        <v>539</v>
      </c>
      <c r="C37" s="10" t="n">
        <v>82.41</v>
      </c>
    </row>
    <row r="38" spans="1:6">
      <c r="A38" s="4" t="s">
        <v>542</v>
      </c>
    </row>
    <row r="39" spans="1:6">
      <c r="A39" s="3" t="s">
        <v>524</v>
      </c>
    </row>
    <row r="40" spans="1:6">
      <c r="A40" s="4" t="s">
        <v>539</v>
      </c>
      <c r="B40" s="10" t="n">
        <v>0.38</v>
      </c>
      <c r="D40" s="10" t="n">
        <v>1.72</v>
      </c>
    </row>
    <row r="41" spans="1:6">
      <c r="A41" s="4" t="s">
        <v>543</v>
      </c>
    </row>
    <row r="42" spans="1:6">
      <c r="A42" s="3" t="s">
        <v>524</v>
      </c>
    </row>
    <row r="43" spans="1:6">
      <c r="A43" s="4" t="s">
        <v>539</v>
      </c>
      <c r="B43" s="10" t="n">
        <v>0.38</v>
      </c>
      <c r="E43" s="10" t="n">
        <v>2.02</v>
      </c>
      <c r="F43" s="10" t="n">
        <v>1.99</v>
      </c>
    </row>
    <row r="44" spans="1:6">
      <c r="A44" s="4" t="s">
        <v>544</v>
      </c>
    </row>
    <row r="45" spans="1:6">
      <c r="A45" s="3" t="s">
        <v>524</v>
      </c>
    </row>
    <row r="46" spans="1:6">
      <c r="A46" s="4" t="s">
        <v>539</v>
      </c>
      <c r="C46" s="10" t="n">
        <v>0.52</v>
      </c>
    </row>
    <row r="47" spans="1:6">
      <c r="A47" s="4" t="s">
        <v>545</v>
      </c>
    </row>
    <row r="48" spans="1:6">
      <c r="A48" s="3" t="s">
        <v>524</v>
      </c>
    </row>
    <row r="49" spans="1:6">
      <c r="A49" s="4" t="s">
        <v>539</v>
      </c>
      <c r="B49" s="5" t="n">
        <v>0</v>
      </c>
      <c r="D49" s="5" t="n">
        <v>0</v>
      </c>
    </row>
    <row r="50" spans="1:6">
      <c r="A50" s="4" t="s">
        <v>546</v>
      </c>
    </row>
    <row r="51" spans="1:6">
      <c r="A51" s="3" t="s">
        <v>524</v>
      </c>
    </row>
    <row r="52" spans="1:6">
      <c r="A52" s="4" t="s">
        <v>539</v>
      </c>
      <c r="B52" s="5" t="n">
        <v>0</v>
      </c>
      <c r="E52" s="5" t="n">
        <v>0</v>
      </c>
      <c r="F52" s="5" t="n">
        <v>0</v>
      </c>
    </row>
    <row r="53" spans="1:6">
      <c r="A53" s="4" t="s">
        <v>547</v>
      </c>
    </row>
    <row r="54" spans="1:6">
      <c r="A54" s="3" t="s">
        <v>524</v>
      </c>
    </row>
    <row r="55" spans="1:6">
      <c r="A55" s="4" t="s">
        <v>539</v>
      </c>
      <c r="C5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67</v>
      </c>
    </row>
    <row r="3" spans="1:3">
      <c r="A3" s="3" t="s">
        <v>549</v>
      </c>
    </row>
    <row r="4" spans="1:3">
      <c r="A4" s="4" t="s">
        <v>550</v>
      </c>
      <c r="B4" s="6" t="n">
        <v>5</v>
      </c>
      <c r="C4" s="6" t="n">
        <v>13769</v>
      </c>
    </row>
    <row r="5" spans="1:3">
      <c r="A5" s="4" t="s">
        <v>551</v>
      </c>
      <c r="C5" s="5" t="n">
        <v>-25</v>
      </c>
    </row>
    <row r="6" spans="1:3">
      <c r="A6" s="4" t="s">
        <v>552</v>
      </c>
      <c r="C6" s="5" t="n">
        <v>288</v>
      </c>
    </row>
    <row r="7" spans="1:3">
      <c r="A7" s="4" t="s">
        <v>553</v>
      </c>
      <c r="B7" s="6" t="n">
        <v>-5</v>
      </c>
      <c r="C7" s="5" t="n">
        <v>-8289</v>
      </c>
    </row>
    <row r="8" spans="1:3">
      <c r="A8" s="4" t="s">
        <v>554</v>
      </c>
      <c r="C8" s="6" t="n">
        <v>57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30"/>
  </cols>
  <sheetData>
    <row r="1" spans="1:5">
      <c r="A1" s="1" t="s">
        <v>555</v>
      </c>
      <c r="B1" s="2" t="s">
        <v>556</v>
      </c>
      <c r="C1" s="2" t="s">
        <v>556</v>
      </c>
      <c r="D1" s="2" t="s">
        <v>556</v>
      </c>
      <c r="E1" s="2" t="s">
        <v>556</v>
      </c>
    </row>
    <row r="2" spans="1:5">
      <c r="A2" s="3" t="s">
        <v>557</v>
      </c>
    </row>
    <row r="3" spans="1:5">
      <c r="A3" s="4" t="s">
        <v>558</v>
      </c>
      <c r="B3" s="5" t="n">
        <v>-70900</v>
      </c>
      <c r="C3" s="5" t="n">
        <v>-70900</v>
      </c>
    </row>
    <row r="4" spans="1:5">
      <c r="A4" s="4" t="s">
        <v>559</v>
      </c>
      <c r="B4" s="5" t="n">
        <v>9300749</v>
      </c>
      <c r="C4" s="5" t="n">
        <v>9300749</v>
      </c>
      <c r="D4" s="5" t="n">
        <v>9300749</v>
      </c>
      <c r="E4" s="5" t="n">
        <v>9300749</v>
      </c>
    </row>
    <row r="5" spans="1:5">
      <c r="A5" s="4" t="s">
        <v>560</v>
      </c>
    </row>
    <row r="6" spans="1:5">
      <c r="A6" s="3" t="s">
        <v>557</v>
      </c>
    </row>
    <row r="7" spans="1:5">
      <c r="A7" s="4" t="s">
        <v>561</v>
      </c>
      <c r="D7" s="5" t="n">
        <v>2392285</v>
      </c>
      <c r="E7" s="5" t="n">
        <v>2392285</v>
      </c>
    </row>
    <row r="8" spans="1:5">
      <c r="A8" s="4" t="s">
        <v>559</v>
      </c>
      <c r="B8" s="5" t="n">
        <v>2392285</v>
      </c>
      <c r="C8" s="5" t="n">
        <v>2392285</v>
      </c>
      <c r="D8" s="5" t="n">
        <v>2392285</v>
      </c>
      <c r="E8" s="5" t="n">
        <v>2392285</v>
      </c>
    </row>
    <row r="9" spans="1:5">
      <c r="A9" s="4" t="s">
        <v>562</v>
      </c>
      <c r="E9" s="9" t="n">
        <v>12.25</v>
      </c>
    </row>
    <row r="10" spans="1:5">
      <c r="A10" s="4" t="s">
        <v>563</v>
      </c>
      <c r="C10" s="9" t="n">
        <v>12.25</v>
      </c>
      <c r="E10" s="9" t="n">
        <v>12.25</v>
      </c>
    </row>
    <row r="11" spans="1:5">
      <c r="A11" s="4" t="s">
        <v>564</v>
      </c>
    </row>
    <row r="12" spans="1:5">
      <c r="A12" s="3" t="s">
        <v>557</v>
      </c>
    </row>
    <row r="13" spans="1:5">
      <c r="A13" s="4" t="s">
        <v>561</v>
      </c>
      <c r="D13" s="5" t="n">
        <v>651320</v>
      </c>
      <c r="E13" s="5" t="n">
        <v>651320</v>
      </c>
    </row>
    <row r="14" spans="1:5">
      <c r="A14" s="4" t="s">
        <v>565</v>
      </c>
      <c r="D14" s="5" t="n">
        <v>6257144</v>
      </c>
      <c r="E14" s="5" t="n">
        <v>6257144</v>
      </c>
    </row>
    <row r="15" spans="1:5">
      <c r="A15" s="4" t="s">
        <v>559</v>
      </c>
      <c r="B15" s="5" t="n">
        <v>6908464</v>
      </c>
      <c r="C15" s="5" t="n">
        <v>6908464</v>
      </c>
      <c r="D15" s="5" t="n">
        <v>6908464</v>
      </c>
      <c r="E15" s="5" t="n">
        <v>6908464</v>
      </c>
    </row>
    <row r="16" spans="1:5">
      <c r="A16" s="4" t="s">
        <v>562</v>
      </c>
      <c r="D16" s="9" t="n">
        <v>12.24</v>
      </c>
    </row>
    <row r="17" spans="1:5">
      <c r="A17" s="4" t="s">
        <v>566</v>
      </c>
      <c r="D17" s="10" t="n">
        <v>0.46</v>
      </c>
    </row>
    <row r="18" spans="1:5">
      <c r="A18" s="4" t="s">
        <v>563</v>
      </c>
      <c r="B18" s="9" t="n">
        <v>1.57</v>
      </c>
      <c r="D18" s="9" t="n">
        <v>1.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567</v>
      </c>
      <c r="B1" s="2" t="s">
        <v>1</v>
      </c>
    </row>
    <row r="2" spans="1:3">
      <c r="B2" s="2" t="s">
        <v>556</v>
      </c>
      <c r="C2" s="2" t="s">
        <v>556</v>
      </c>
    </row>
    <row r="3" spans="1:3">
      <c r="A3" s="3" t="s">
        <v>557</v>
      </c>
    </row>
    <row r="4" spans="1:3">
      <c r="A4" s="4" t="s">
        <v>568</v>
      </c>
      <c r="B4" s="5" t="n">
        <v>9300749</v>
      </c>
      <c r="C4" s="5" t="n">
        <v>9300749</v>
      </c>
    </row>
    <row r="5" spans="1:3">
      <c r="A5" s="4" t="s">
        <v>569</v>
      </c>
    </row>
    <row r="6" spans="1:3">
      <c r="A6" s="3" t="s">
        <v>557</v>
      </c>
    </row>
    <row r="7" spans="1:3">
      <c r="A7" s="4" t="s">
        <v>568</v>
      </c>
      <c r="B7" s="5" t="n">
        <v>3795</v>
      </c>
      <c r="C7" s="5" t="n">
        <v>3795</v>
      </c>
    </row>
    <row r="8" spans="1:3">
      <c r="A8" s="4" t="s">
        <v>570</v>
      </c>
      <c r="B8" s="9" t="n">
        <v>10.75</v>
      </c>
    </row>
    <row r="9" spans="1:3">
      <c r="A9" s="4" t="s">
        <v>571</v>
      </c>
      <c r="B9" s="4" t="s">
        <v>572</v>
      </c>
    </row>
    <row r="10" spans="1:3">
      <c r="A10" s="4" t="s">
        <v>573</v>
      </c>
    </row>
    <row r="11" spans="1:3">
      <c r="A11" s="3" t="s">
        <v>557</v>
      </c>
    </row>
    <row r="12" spans="1:3">
      <c r="A12" s="4" t="s">
        <v>568</v>
      </c>
      <c r="B12" s="5" t="n">
        <v>1509</v>
      </c>
      <c r="C12" s="5" t="n">
        <v>1509</v>
      </c>
    </row>
    <row r="13" spans="1:3">
      <c r="A13" s="4" t="s">
        <v>570</v>
      </c>
      <c r="B13" s="9" t="n">
        <v>10.75</v>
      </c>
    </row>
    <row r="14" spans="1:3">
      <c r="A14" s="4" t="s">
        <v>571</v>
      </c>
      <c r="B14" s="4" t="s">
        <v>574</v>
      </c>
    </row>
    <row r="15" spans="1:3">
      <c r="A15" s="4" t="s">
        <v>575</v>
      </c>
    </row>
    <row r="16" spans="1:3">
      <c r="A16" s="3" t="s">
        <v>557</v>
      </c>
    </row>
    <row r="17" spans="1:3">
      <c r="A17" s="4" t="s">
        <v>568</v>
      </c>
      <c r="B17" s="5" t="n">
        <v>270915</v>
      </c>
      <c r="C17" s="5" t="n">
        <v>270915</v>
      </c>
    </row>
    <row r="18" spans="1:3">
      <c r="A18" s="4" t="s">
        <v>570</v>
      </c>
      <c r="B18" s="9" t="n">
        <v>12.25</v>
      </c>
    </row>
    <row r="19" spans="1:3">
      <c r="A19" s="4" t="s">
        <v>571</v>
      </c>
      <c r="B19" s="4" t="s">
        <v>576</v>
      </c>
    </row>
    <row r="20" spans="1:3">
      <c r="A20" s="4" t="s">
        <v>577</v>
      </c>
    </row>
    <row r="21" spans="1:3">
      <c r="A21" s="3" t="s">
        <v>557</v>
      </c>
    </row>
    <row r="22" spans="1:3">
      <c r="A22" s="4" t="s">
        <v>568</v>
      </c>
      <c r="B22" s="5" t="n">
        <v>171020</v>
      </c>
      <c r="C22" s="5" t="n">
        <v>171020</v>
      </c>
    </row>
    <row r="23" spans="1:3">
      <c r="A23" s="4" t="s">
        <v>570</v>
      </c>
      <c r="B23" s="9" t="n">
        <v>12.25</v>
      </c>
    </row>
    <row r="24" spans="1:3">
      <c r="A24" s="4" t="s">
        <v>571</v>
      </c>
      <c r="B24" s="4" t="s">
        <v>578</v>
      </c>
    </row>
    <row r="25" spans="1:3">
      <c r="A25" s="4" t="s">
        <v>579</v>
      </c>
    </row>
    <row r="26" spans="1:3">
      <c r="A26" s="3" t="s">
        <v>557</v>
      </c>
    </row>
    <row r="27" spans="1:3">
      <c r="A27" s="4" t="s">
        <v>568</v>
      </c>
      <c r="B27" s="5" t="n">
        <v>204081</v>
      </c>
      <c r="C27" s="5" t="n">
        <v>204081</v>
      </c>
    </row>
    <row r="28" spans="1:3">
      <c r="A28" s="4" t="s">
        <v>570</v>
      </c>
      <c r="B28" s="9" t="n">
        <v>12.25</v>
      </c>
    </row>
    <row r="29" spans="1:3">
      <c r="A29" s="4" t="s">
        <v>571</v>
      </c>
      <c r="B29" s="4" t="s">
        <v>580</v>
      </c>
    </row>
    <row r="30" spans="1:3">
      <c r="A30" s="4" t="s">
        <v>581</v>
      </c>
    </row>
    <row r="31" spans="1:3">
      <c r="A31" s="3" t="s">
        <v>557</v>
      </c>
    </row>
    <row r="32" spans="1:3">
      <c r="A32" s="4" t="s">
        <v>568</v>
      </c>
      <c r="B32" s="5" t="n">
        <v>2392285</v>
      </c>
      <c r="C32" s="5" t="n">
        <v>2392285</v>
      </c>
    </row>
    <row r="33" spans="1:3">
      <c r="A33" s="4" t="s">
        <v>570</v>
      </c>
      <c r="C33" s="9" t="n">
        <v>12.25</v>
      </c>
    </row>
    <row r="34" spans="1:3">
      <c r="A34" s="4" t="s">
        <v>571</v>
      </c>
      <c r="B34" s="4" t="s">
        <v>503</v>
      </c>
    </row>
    <row r="35" spans="1:3">
      <c r="A35" s="4" t="s">
        <v>582</v>
      </c>
    </row>
    <row r="36" spans="1:3">
      <c r="A36" s="3" t="s">
        <v>557</v>
      </c>
    </row>
    <row r="37" spans="1:3">
      <c r="A37" s="4" t="s">
        <v>568</v>
      </c>
      <c r="B37" s="5" t="n">
        <v>6257144</v>
      </c>
      <c r="C37" s="5" t="n">
        <v>6257144</v>
      </c>
    </row>
    <row r="38" spans="1:3">
      <c r="A38" s="4" t="s">
        <v>570</v>
      </c>
      <c r="B38" s="9" t="n">
        <v>0.46</v>
      </c>
    </row>
    <row r="39" spans="1:3">
      <c r="A39" s="4" t="s">
        <v>571</v>
      </c>
      <c r="B39" s="4" t="s">
        <v>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583</v>
      </c>
      <c r="B1" s="2" t="s">
        <v>1</v>
      </c>
    </row>
    <row r="2" spans="1:3">
      <c r="B2" s="2" t="s">
        <v>2</v>
      </c>
      <c r="C2" s="2" t="s">
        <v>584</v>
      </c>
    </row>
    <row r="3" spans="1:3">
      <c r="A3" s="3" t="s">
        <v>585</v>
      </c>
    </row>
    <row r="4" spans="1:3">
      <c r="A4" s="4" t="s">
        <v>586</v>
      </c>
      <c r="B4" s="5" t="n">
        <v>368000</v>
      </c>
    </row>
    <row r="5" spans="1:3">
      <c r="A5" s="4" t="s">
        <v>300</v>
      </c>
    </row>
    <row r="6" spans="1:3">
      <c r="A6" s="3" t="s">
        <v>585</v>
      </c>
    </row>
    <row r="7" spans="1:3">
      <c r="A7" s="4" t="s">
        <v>586</v>
      </c>
      <c r="B7" s="5" t="n">
        <v>368000</v>
      </c>
    </row>
    <row r="8" spans="1:3">
      <c r="A8" s="4" t="s">
        <v>587</v>
      </c>
      <c r="B8" s="6" t="n">
        <v>5000</v>
      </c>
    </row>
    <row r="9" spans="1:3">
      <c r="A9" s="4" t="s">
        <v>588</v>
      </c>
      <c r="B9" s="4" t="s">
        <v>589</v>
      </c>
    </row>
    <row r="10" spans="1:3">
      <c r="A10" s="4" t="s">
        <v>590</v>
      </c>
      <c r="B10" s="9" t="n">
        <v>0.22</v>
      </c>
    </row>
    <row r="11" spans="1:3">
      <c r="A11" s="4" t="s">
        <v>591</v>
      </c>
    </row>
    <row r="12" spans="1:3">
      <c r="A12" s="3" t="s">
        <v>585</v>
      </c>
    </row>
    <row r="13" spans="1:3">
      <c r="A13" s="4" t="s">
        <v>586</v>
      </c>
      <c r="B13" s="5" t="n">
        <v>0</v>
      </c>
    </row>
    <row r="14" spans="1:3">
      <c r="A14" s="4" t="s">
        <v>587</v>
      </c>
      <c r="B14" s="6" t="n">
        <v>33</v>
      </c>
    </row>
    <row r="15" spans="1:3">
      <c r="A15" s="4" t="s">
        <v>588</v>
      </c>
      <c r="B15" s="4" t="s">
        <v>592</v>
      </c>
    </row>
    <row r="16" spans="1:3">
      <c r="A16" s="4" t="s">
        <v>593</v>
      </c>
    </row>
    <row r="17" spans="1:3">
      <c r="A17" s="3" t="s">
        <v>585</v>
      </c>
    </row>
    <row r="18" spans="1:3">
      <c r="A18" s="4" t="s">
        <v>586</v>
      </c>
      <c r="B18" s="5" t="n">
        <v>0</v>
      </c>
    </row>
    <row r="19" spans="1:3">
      <c r="A19" s="4" t="s">
        <v>594</v>
      </c>
    </row>
    <row r="20" spans="1:3">
      <c r="A20" s="3" t="s">
        <v>585</v>
      </c>
    </row>
    <row r="21" spans="1:3">
      <c r="A21" s="4" t="s">
        <v>595</v>
      </c>
      <c r="C21" s="5" t="n">
        <v>5356114</v>
      </c>
    </row>
    <row r="22" spans="1:3">
      <c r="A22" s="4" t="s">
        <v>596</v>
      </c>
      <c r="C22" s="5" t="n">
        <v>3000000</v>
      </c>
    </row>
    <row r="23" spans="1:3">
      <c r="A23" s="4" t="s">
        <v>597</v>
      </c>
      <c r="B23" s="5" t="n">
        <v>3645038</v>
      </c>
    </row>
    <row r="24" spans="1:3">
      <c r="A24" s="4" t="s">
        <v>598</v>
      </c>
    </row>
    <row r="25" spans="1:3">
      <c r="A25" s="3" t="s">
        <v>585</v>
      </c>
    </row>
    <row r="26" spans="1:3">
      <c r="A26" s="4" t="s">
        <v>596</v>
      </c>
      <c r="C26" s="5" t="n">
        <v>23561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0"/>
  </cols>
  <sheetData>
    <row r="1" spans="1:2">
      <c r="A1" s="1" t="s">
        <v>599</v>
      </c>
      <c r="B1" s="2" t="s">
        <v>1</v>
      </c>
    </row>
    <row r="2" spans="1:2">
      <c r="B2" s="2" t="s">
        <v>556</v>
      </c>
    </row>
    <row r="3" spans="1:2">
      <c r="A3" s="3" t="s">
        <v>202</v>
      </c>
    </row>
    <row r="4" spans="1:2">
      <c r="A4" s="4" t="s">
        <v>600</v>
      </c>
      <c r="B4" s="5" t="n">
        <v>3467292</v>
      </c>
    </row>
    <row r="5" spans="1:2">
      <c r="A5" s="4" t="s">
        <v>601</v>
      </c>
      <c r="B5" s="5" t="n">
        <v>368000</v>
      </c>
    </row>
    <row r="6" spans="1:2">
      <c r="A6" s="4" t="s">
        <v>602</v>
      </c>
      <c r="B6" s="5" t="n">
        <v>-27875</v>
      </c>
    </row>
    <row r="7" spans="1:2">
      <c r="A7" s="4" t="s">
        <v>603</v>
      </c>
      <c r="B7" s="5" t="n">
        <v>3807417</v>
      </c>
    </row>
    <row r="8" spans="1:2">
      <c r="A8" s="4" t="s">
        <v>604</v>
      </c>
      <c r="B8" s="5" t="n">
        <v>2032782</v>
      </c>
    </row>
    <row r="9" spans="1:2">
      <c r="A9" s="4" t="s">
        <v>605</v>
      </c>
      <c r="B9" s="9" t="n">
        <v>6.76</v>
      </c>
    </row>
    <row r="10" spans="1:2">
      <c r="A10" s="4" t="s">
        <v>566</v>
      </c>
      <c r="B10" s="10" t="n">
        <v>0.32</v>
      </c>
    </row>
    <row r="11" spans="1:2">
      <c r="A11" s="4" t="s">
        <v>606</v>
      </c>
      <c r="B11" s="10" t="n">
        <v>-5.28</v>
      </c>
    </row>
    <row r="12" spans="1:2">
      <c r="A12" s="4" t="s">
        <v>607</v>
      </c>
      <c r="B12" s="10" t="n">
        <v>6.15</v>
      </c>
    </row>
    <row r="13" spans="1:2">
      <c r="A13" s="4" t="s">
        <v>608</v>
      </c>
      <c r="B13" s="9" t="n">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09</v>
      </c>
      <c r="B1" s="2" t="s">
        <v>1</v>
      </c>
    </row>
    <row r="2" spans="1:2">
      <c r="B2" s="2" t="s">
        <v>518</v>
      </c>
    </row>
    <row r="3" spans="1:2">
      <c r="A3" s="3" t="s">
        <v>585</v>
      </c>
    </row>
    <row r="4" spans="1:2">
      <c r="A4" s="4" t="s">
        <v>525</v>
      </c>
      <c r="B4" s="9" t="n">
        <v>0.32</v>
      </c>
    </row>
    <row r="5" spans="1:2">
      <c r="A5" s="4" t="s">
        <v>526</v>
      </c>
      <c r="B5" s="9" t="n">
        <v>0.32</v>
      </c>
    </row>
    <row r="6" spans="1:2">
      <c r="A6" s="4" t="s">
        <v>610</v>
      </c>
      <c r="B6" s="4" t="s">
        <v>611</v>
      </c>
    </row>
    <row r="7" spans="1:2">
      <c r="A7" s="4" t="s">
        <v>612</v>
      </c>
      <c r="B7" s="4" t="s">
        <v>613</v>
      </c>
    </row>
    <row r="8" spans="1:2">
      <c r="A8" s="4" t="s">
        <v>614</v>
      </c>
      <c r="B8" s="4" t="s">
        <v>615</v>
      </c>
    </row>
    <row r="9" spans="1:2">
      <c r="A9" s="4" t="s">
        <v>616</v>
      </c>
      <c r="B9" s="4" t="s">
        <v>6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s>
  <sheetData>
    <row r="1" spans="1:4">
      <c r="A1" s="1" t="s">
        <v>103</v>
      </c>
      <c r="B1" s="2" t="s">
        <v>1</v>
      </c>
    </row>
    <row r="2" spans="1:4">
      <c r="B2" s="2" t="s">
        <v>104</v>
      </c>
      <c r="C2" s="2" t="s">
        <v>105</v>
      </c>
      <c r="D2" s="2" t="s">
        <v>106</v>
      </c>
    </row>
    <row r="3" spans="1:4">
      <c r="A3" s="3" t="s">
        <v>107</v>
      </c>
    </row>
    <row r="4" spans="1:4">
      <c r="A4" s="4" t="s">
        <v>108</v>
      </c>
      <c r="B4" s="6" t="n">
        <v>207000</v>
      </c>
      <c r="C4" s="8" t="n">
        <v>0.5</v>
      </c>
      <c r="D4" s="6" t="n">
        <v>677000</v>
      </c>
    </row>
    <row r="5" spans="1:4">
      <c r="A5" s="3" t="s">
        <v>109</v>
      </c>
    </row>
    <row r="6" spans="1:4">
      <c r="A6" s="4" t="s">
        <v>110</v>
      </c>
      <c r="B6" s="6" t="n">
        <v>101000</v>
      </c>
      <c r="D6" s="6" t="n">
        <v>236000</v>
      </c>
    </row>
    <row r="7" spans="1:4">
      <c r="A7" s="4" t="s">
        <v>111</v>
      </c>
      <c r="B7" s="4" t="s">
        <v>112</v>
      </c>
      <c r="C7" s="4" t="s">
        <v>112</v>
      </c>
      <c r="D7" s="4" t="s">
        <v>112</v>
      </c>
    </row>
    <row r="8" spans="1:4">
      <c r="A8" s="4" t="s">
        <v>113</v>
      </c>
      <c r="B8" s="6" t="n">
        <v>106000</v>
      </c>
      <c r="D8" s="6" t="n">
        <v>441000</v>
      </c>
    </row>
    <row r="9" spans="1:4">
      <c r="A9" s="3" t="s">
        <v>114</v>
      </c>
    </row>
    <row r="10" spans="1:4">
      <c r="A10" s="4" t="s">
        <v>115</v>
      </c>
      <c r="B10" s="5" t="n">
        <v>1120000</v>
      </c>
      <c r="D10" s="5" t="n">
        <v>2681000</v>
      </c>
    </row>
    <row r="11" spans="1:4">
      <c r="A11" s="4" t="s">
        <v>116</v>
      </c>
      <c r="B11" s="5" t="n">
        <v>2862000</v>
      </c>
      <c r="D11" s="5" t="n">
        <v>4581000</v>
      </c>
    </row>
    <row r="12" spans="1:4">
      <c r="A12" s="4" t="s">
        <v>117</v>
      </c>
      <c r="B12" s="5" t="n">
        <v>126000</v>
      </c>
    </row>
    <row r="13" spans="1:4">
      <c r="A13" s="4" t="s">
        <v>118</v>
      </c>
      <c r="B13" s="5" t="n">
        <v>4108000</v>
      </c>
      <c r="D13" s="5" t="n">
        <v>7262000</v>
      </c>
    </row>
    <row r="14" spans="1:4">
      <c r="A14" s="4" t="s">
        <v>119</v>
      </c>
      <c r="B14" s="5" t="n">
        <v>-4002000</v>
      </c>
      <c r="D14" s="5" t="n">
        <v>-6821000</v>
      </c>
    </row>
    <row r="15" spans="1:4">
      <c r="A15" s="3" t="s">
        <v>120</v>
      </c>
    </row>
    <row r="16" spans="1:4">
      <c r="A16" s="4" t="s">
        <v>121</v>
      </c>
      <c r="B16" s="5" t="n">
        <v>6000</v>
      </c>
      <c r="D16" s="5" t="n">
        <v>11000</v>
      </c>
    </row>
    <row r="17" spans="1:4">
      <c r="A17" s="4" t="s">
        <v>122</v>
      </c>
      <c r="B17" s="5" t="n">
        <v>4000</v>
      </c>
      <c r="D17" s="5" t="n">
        <v>8289000</v>
      </c>
    </row>
    <row r="18" spans="1:4">
      <c r="A18" s="4" t="s">
        <v>123</v>
      </c>
      <c r="B18" s="5" t="n">
        <v>-765000</v>
      </c>
      <c r="D18" s="5" t="n">
        <v>-155000</v>
      </c>
    </row>
    <row r="19" spans="1:4">
      <c r="A19" s="4" t="s">
        <v>124</v>
      </c>
      <c r="B19" s="5" t="n">
        <v>-755000</v>
      </c>
      <c r="D19" s="5" t="n">
        <v>8145000</v>
      </c>
    </row>
    <row r="20" spans="1:4">
      <c r="A20" s="4" t="s">
        <v>125</v>
      </c>
      <c r="B20" s="5" t="n">
        <v>-4757000</v>
      </c>
      <c r="D20" s="5" t="n">
        <v>1324000</v>
      </c>
    </row>
    <row r="21" spans="1:4">
      <c r="A21" s="3" t="s">
        <v>126</v>
      </c>
    </row>
    <row r="22" spans="1:4">
      <c r="A22" s="4" t="s">
        <v>127</v>
      </c>
      <c r="B22" s="5" t="n">
        <v>636000</v>
      </c>
      <c r="D22" s="5" t="n">
        <v>-112000</v>
      </c>
    </row>
    <row r="23" spans="1:4">
      <c r="A23" s="4" t="s">
        <v>128</v>
      </c>
      <c r="B23" s="6" t="n">
        <v>-4121000</v>
      </c>
      <c r="D23" s="6" t="n">
        <v>1212000</v>
      </c>
    </row>
    <row r="24" spans="1:4">
      <c r="A24" s="3" t="s">
        <v>129</v>
      </c>
    </row>
    <row r="25" spans="1:4">
      <c r="A25" s="4" t="s">
        <v>130</v>
      </c>
      <c r="B25" s="9" t="n">
        <v>-0.15</v>
      </c>
      <c r="D25" s="9" t="n">
        <v>0.05</v>
      </c>
    </row>
    <row r="26" spans="1:4">
      <c r="A26" s="4" t="s">
        <v>131</v>
      </c>
      <c r="B26" s="9" t="n">
        <v>-0.15</v>
      </c>
      <c r="D26" s="9" t="n">
        <v>-0.06</v>
      </c>
    </row>
    <row r="27" spans="1:4">
      <c r="A27" s="3" t="s">
        <v>132</v>
      </c>
    </row>
    <row r="28" spans="1:4">
      <c r="A28" s="4" t="s">
        <v>133</v>
      </c>
      <c r="B28" s="5" t="n">
        <v>30972064</v>
      </c>
      <c r="C28" s="5" t="n">
        <v>30972064</v>
      </c>
      <c r="D28" s="5" t="n">
        <v>25832190</v>
      </c>
    </row>
    <row r="29" spans="1:4">
      <c r="A29" s="4" t="s">
        <v>134</v>
      </c>
      <c r="B29" s="5" t="n">
        <v>30972064</v>
      </c>
      <c r="C29" s="5" t="n">
        <v>30972064</v>
      </c>
      <c r="D29" s="5" t="n">
        <v>26785708</v>
      </c>
    </row>
    <row r="30" spans="1:4">
      <c r="A30" s="4" t="s">
        <v>135</v>
      </c>
    </row>
    <row r="31" spans="1:4">
      <c r="A31" s="3" t="s">
        <v>107</v>
      </c>
    </row>
    <row r="32" spans="1:4">
      <c r="A32" s="4" t="s">
        <v>108</v>
      </c>
      <c r="B32" s="6" t="n">
        <v>191000</v>
      </c>
      <c r="D32" s="6" t="n">
        <v>677000</v>
      </c>
    </row>
    <row r="33" spans="1:4">
      <c r="A33" s="4" t="s">
        <v>136</v>
      </c>
    </row>
    <row r="34" spans="1:4">
      <c r="A34" s="3" t="s">
        <v>107</v>
      </c>
    </row>
    <row r="35" spans="1:4">
      <c r="A35" s="4" t="s">
        <v>108</v>
      </c>
      <c r="B35" s="5" t="n">
        <v>9000</v>
      </c>
    </row>
    <row r="36" spans="1:4">
      <c r="A36" s="4" t="s">
        <v>137</v>
      </c>
    </row>
    <row r="37" spans="1:4">
      <c r="A37" s="3" t="s">
        <v>107</v>
      </c>
    </row>
    <row r="38" spans="1:4">
      <c r="A38" s="4" t="s">
        <v>108</v>
      </c>
      <c r="B38" s="6" t="n">
        <v>7000</v>
      </c>
      <c r="D3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556</v>
      </c>
    </row>
    <row r="3" spans="1:2">
      <c r="A3" s="3" t="s">
        <v>585</v>
      </c>
    </row>
    <row r="4" spans="1:2">
      <c r="A4" s="4" t="s">
        <v>619</v>
      </c>
      <c r="B4" s="5" t="n">
        <v>27697</v>
      </c>
    </row>
    <row r="5" spans="1:2">
      <c r="A5" s="4" t="s">
        <v>620</v>
      </c>
      <c r="B5" s="5" t="n">
        <v>83608</v>
      </c>
    </row>
    <row r="6" spans="1:2">
      <c r="A6" s="4" t="s">
        <v>621</v>
      </c>
      <c r="B6" s="5" t="n">
        <v>111305</v>
      </c>
    </row>
    <row r="7" spans="1:2">
      <c r="A7" s="4" t="s">
        <v>622</v>
      </c>
      <c r="B7" s="9" t="n">
        <v>0.61</v>
      </c>
    </row>
    <row r="8" spans="1:2">
      <c r="A8" s="4" t="s">
        <v>623</v>
      </c>
      <c r="B8" s="10" t="n">
        <v>0.64</v>
      </c>
    </row>
    <row r="9" spans="1:2">
      <c r="A9" s="4" t="s">
        <v>624</v>
      </c>
      <c r="B9" s="9" t="n">
        <v>0.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67</v>
      </c>
    </row>
    <row r="3" spans="1:3">
      <c r="A3" s="3" t="s">
        <v>626</v>
      </c>
    </row>
    <row r="4" spans="1:3">
      <c r="A4" s="4" t="s">
        <v>627</v>
      </c>
      <c r="B4" s="6" t="n">
        <v>842</v>
      </c>
      <c r="C4" s="6" t="n">
        <v>835</v>
      </c>
    </row>
    <row r="5" spans="1:3">
      <c r="A5" s="4" t="s">
        <v>628</v>
      </c>
    </row>
    <row r="6" spans="1:3">
      <c r="A6" s="3" t="s">
        <v>626</v>
      </c>
    </row>
    <row r="7" spans="1:3">
      <c r="A7" s="4" t="s">
        <v>627</v>
      </c>
      <c r="B7" s="5" t="n">
        <v>239</v>
      </c>
      <c r="C7" s="5" t="n">
        <v>195</v>
      </c>
    </row>
    <row r="8" spans="1:3">
      <c r="A8" s="4" t="s">
        <v>246</v>
      </c>
    </row>
    <row r="9" spans="1:3">
      <c r="A9" s="3" t="s">
        <v>626</v>
      </c>
    </row>
    <row r="10" spans="1:3">
      <c r="A10" s="4" t="s">
        <v>627</v>
      </c>
      <c r="B10" s="5" t="n">
        <v>1</v>
      </c>
      <c r="C10" s="5" t="n">
        <v>3</v>
      </c>
    </row>
    <row r="11" spans="1:3">
      <c r="A11" s="4" t="s">
        <v>629</v>
      </c>
    </row>
    <row r="12" spans="1:3">
      <c r="A12" s="3" t="s">
        <v>626</v>
      </c>
    </row>
    <row r="13" spans="1:3">
      <c r="A13" s="4" t="s">
        <v>627</v>
      </c>
      <c r="B13" s="6" t="n">
        <v>602</v>
      </c>
      <c r="C13" s="6" t="n">
        <v>6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9</v>
      </c>
    </row>
    <row r="2" spans="1:3">
      <c r="A2" s="3" t="s">
        <v>205</v>
      </c>
    </row>
    <row r="3" spans="1:3">
      <c r="A3" s="4" t="s">
        <v>631</v>
      </c>
      <c r="B3" s="6" t="n">
        <v>247</v>
      </c>
      <c r="C3" s="6" t="n">
        <v>722</v>
      </c>
    </row>
    <row r="4" spans="1:3">
      <c r="A4" s="4" t="s">
        <v>632</v>
      </c>
      <c r="B4" s="5" t="n">
        <v>37</v>
      </c>
      <c r="C4" s="5" t="n">
        <v>67</v>
      </c>
    </row>
    <row r="5" spans="1:3">
      <c r="A5" s="4" t="s">
        <v>633</v>
      </c>
      <c r="B5" s="5" t="n">
        <v>108</v>
      </c>
      <c r="C5" s="5" t="n">
        <v>81</v>
      </c>
    </row>
    <row r="6" spans="1:3">
      <c r="A6" s="4" t="s">
        <v>634</v>
      </c>
      <c r="B6" s="5" t="n">
        <v>17</v>
      </c>
      <c r="C6" s="5" t="n">
        <v>13</v>
      </c>
    </row>
    <row r="7" spans="1:3">
      <c r="A7" s="4" t="s">
        <v>635</v>
      </c>
      <c r="B7" s="5" t="n">
        <v>33</v>
      </c>
      <c r="C7" s="5" t="n">
        <v>28</v>
      </c>
    </row>
    <row r="8" spans="1:3">
      <c r="A8" s="4" t="s">
        <v>636</v>
      </c>
      <c r="B8" s="5" t="n">
        <v>412</v>
      </c>
      <c r="C8" s="5" t="n">
        <v>606</v>
      </c>
    </row>
    <row r="9" spans="1:3">
      <c r="A9" s="4" t="s">
        <v>637</v>
      </c>
      <c r="B9" s="5" t="n">
        <v>151</v>
      </c>
      <c r="C9" s="5" t="n">
        <v>2</v>
      </c>
    </row>
    <row r="10" spans="1:3">
      <c r="A10" s="4" t="s">
        <v>139</v>
      </c>
      <c r="B10" s="6" t="n">
        <v>1005</v>
      </c>
      <c r="C10" s="6" t="n">
        <v>1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80"/>
    <col customWidth="1" max="9" min="9" width="14"/>
    <col customWidth="1" max="10" min="10" width="14"/>
  </cols>
  <sheetData>
    <row r="1" spans="1:10">
      <c r="A1" s="1" t="s">
        <v>638</v>
      </c>
      <c r="B1" s="2" t="s">
        <v>639</v>
      </c>
      <c r="C1" s="2" t="s">
        <v>2</v>
      </c>
      <c r="D1" s="2" t="s">
        <v>640</v>
      </c>
      <c r="E1" s="2" t="s">
        <v>641</v>
      </c>
      <c r="F1" s="2" t="s">
        <v>642</v>
      </c>
      <c r="G1" s="2" t="s">
        <v>643</v>
      </c>
      <c r="H1" s="2" t="s">
        <v>2</v>
      </c>
      <c r="I1" s="2" t="s">
        <v>167</v>
      </c>
      <c r="J1" s="2" t="s">
        <v>644</v>
      </c>
    </row>
    <row r="2" spans="1:10">
      <c r="A2" s="3" t="s">
        <v>645</v>
      </c>
    </row>
    <row r="3" spans="1:10">
      <c r="A3" s="4" t="s">
        <v>646</v>
      </c>
      <c r="F3" s="4" t="s">
        <v>647</v>
      </c>
      <c r="G3" s="4" t="s">
        <v>648</v>
      </c>
    </row>
    <row r="4" spans="1:10">
      <c r="A4" s="4" t="s">
        <v>649</v>
      </c>
      <c r="F4" s="4" t="s">
        <v>650</v>
      </c>
      <c r="G4" s="4" t="s">
        <v>651</v>
      </c>
    </row>
    <row r="5" spans="1:10">
      <c r="A5" s="4" t="s">
        <v>652</v>
      </c>
      <c r="G5" s="4" t="s">
        <v>653</v>
      </c>
    </row>
    <row r="6" spans="1:10">
      <c r="A6" s="4" t="s">
        <v>654</v>
      </c>
      <c r="F6" s="4" t="s">
        <v>655</v>
      </c>
    </row>
    <row r="7" spans="1:10">
      <c r="A7" s="4" t="s">
        <v>656</v>
      </c>
      <c r="F7" s="6" t="n">
        <v>20000</v>
      </c>
    </row>
    <row r="8" spans="1:10">
      <c r="A8" s="4" t="s">
        <v>657</v>
      </c>
      <c r="F8" s="4" t="s">
        <v>658</v>
      </c>
    </row>
    <row r="9" spans="1:10">
      <c r="A9" s="4" t="s">
        <v>659</v>
      </c>
      <c r="F9" s="4" t="s">
        <v>660</v>
      </c>
    </row>
    <row r="10" spans="1:10">
      <c r="A10" s="4" t="s">
        <v>661</v>
      </c>
    </row>
    <row r="11" spans="1:10">
      <c r="A11" s="3" t="s">
        <v>645</v>
      </c>
    </row>
    <row r="12" spans="1:10">
      <c r="A12" s="4" t="s">
        <v>662</v>
      </c>
      <c r="B12" s="6" t="n">
        <v>323000</v>
      </c>
    </row>
    <row r="13" spans="1:10">
      <c r="A13" s="4" t="s">
        <v>663</v>
      </c>
    </row>
    <row r="14" spans="1:10">
      <c r="A14" s="3" t="s">
        <v>645</v>
      </c>
    </row>
    <row r="15" spans="1:10">
      <c r="A15" s="4" t="s">
        <v>664</v>
      </c>
      <c r="E15" s="5" t="n">
        <v>3207005</v>
      </c>
    </row>
    <row r="16" spans="1:10">
      <c r="A16" s="4" t="s">
        <v>665</v>
      </c>
      <c r="E16" s="4" t="s">
        <v>666</v>
      </c>
    </row>
    <row r="17" spans="1:10">
      <c r="A17" s="4" t="s">
        <v>667</v>
      </c>
      <c r="H17" s="6" t="n">
        <v>5000</v>
      </c>
      <c r="I17" s="6" t="n">
        <v>27000</v>
      </c>
    </row>
    <row r="18" spans="1:10">
      <c r="A18" s="4" t="s">
        <v>668</v>
      </c>
    </row>
    <row r="19" spans="1:10">
      <c r="A19" s="3" t="s">
        <v>645</v>
      </c>
    </row>
    <row r="20" spans="1:10">
      <c r="A20" s="4" t="s">
        <v>669</v>
      </c>
      <c r="J20" s="6" t="n">
        <v>2000000</v>
      </c>
    </row>
    <row r="21" spans="1:10">
      <c r="A21" s="4" t="s">
        <v>670</v>
      </c>
    </row>
    <row r="22" spans="1:10">
      <c r="A22" s="3" t="s">
        <v>645</v>
      </c>
    </row>
    <row r="23" spans="1:10">
      <c r="A23" s="4" t="s">
        <v>671</v>
      </c>
      <c r="H23" s="4" t="s">
        <v>672</v>
      </c>
    </row>
    <row r="24" spans="1:10">
      <c r="A24" s="4" t="s">
        <v>673</v>
      </c>
      <c r="D24" s="4" t="s">
        <v>393</v>
      </c>
    </row>
    <row r="25" spans="1:10">
      <c r="A25" s="4" t="s">
        <v>674</v>
      </c>
      <c r="D25" s="4" t="s">
        <v>675</v>
      </c>
    </row>
    <row r="26" spans="1:10">
      <c r="A26" s="4" t="s">
        <v>676</v>
      </c>
      <c r="D26" s="4" t="s">
        <v>677</v>
      </c>
    </row>
    <row r="27" spans="1:10">
      <c r="A27" s="4" t="s">
        <v>678</v>
      </c>
      <c r="C2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9</v>
      </c>
      <c r="B1" s="2" t="s">
        <v>1</v>
      </c>
    </row>
    <row r="2" spans="1:4">
      <c r="B2" s="2" t="s">
        <v>2</v>
      </c>
      <c r="C2" s="2" t="s">
        <v>59</v>
      </c>
      <c r="D2" s="2" t="s">
        <v>680</v>
      </c>
    </row>
    <row r="3" spans="1:4">
      <c r="A3" s="3" t="s">
        <v>681</v>
      </c>
    </row>
    <row r="4" spans="1:4">
      <c r="A4" s="4" t="s">
        <v>682</v>
      </c>
      <c r="B4" s="6" t="n">
        <v>50</v>
      </c>
    </row>
    <row r="5" spans="1:4">
      <c r="A5" s="4" t="s">
        <v>683</v>
      </c>
      <c r="B5" s="6" t="n">
        <v>63</v>
      </c>
    </row>
    <row r="6" spans="1:4">
      <c r="A6" s="4" t="s">
        <v>684</v>
      </c>
      <c r="B6" s="4" t="s">
        <v>589</v>
      </c>
    </row>
    <row r="7" spans="1:4">
      <c r="A7" s="4" t="s">
        <v>685</v>
      </c>
      <c r="B7" s="4" t="s">
        <v>686</v>
      </c>
    </row>
    <row r="8" spans="1:4">
      <c r="A8" s="4" t="s">
        <v>687</v>
      </c>
      <c r="B8" s="6" t="n">
        <v>190</v>
      </c>
    </row>
    <row r="9" spans="1:4">
      <c r="A9" s="4" t="s">
        <v>445</v>
      </c>
      <c r="B9" s="5" t="n">
        <v>260</v>
      </c>
    </row>
    <row r="10" spans="1:4">
      <c r="A10" s="4" t="s">
        <v>446</v>
      </c>
      <c r="B10" s="5" t="n">
        <v>267</v>
      </c>
    </row>
    <row r="11" spans="1:4">
      <c r="A11" s="4" t="s">
        <v>447</v>
      </c>
      <c r="B11" s="5" t="n">
        <v>10</v>
      </c>
    </row>
    <row r="12" spans="1:4">
      <c r="A12" s="4" t="s">
        <v>688</v>
      </c>
      <c r="B12" s="5" t="n">
        <v>727</v>
      </c>
    </row>
    <row r="13" spans="1:4">
      <c r="A13" s="4" t="s">
        <v>689</v>
      </c>
      <c r="B13" s="5" t="n">
        <v>-130</v>
      </c>
    </row>
    <row r="14" spans="1:4">
      <c r="A14" s="4" t="s">
        <v>690</v>
      </c>
      <c r="B14" s="5" t="n">
        <v>597</v>
      </c>
      <c r="D14" s="6" t="n">
        <v>700</v>
      </c>
    </row>
    <row r="15" spans="1:4">
      <c r="A15" s="4" t="s">
        <v>691</v>
      </c>
      <c r="B15" s="5" t="n">
        <v>180</v>
      </c>
      <c r="C15" s="6" t="n">
        <v>172</v>
      </c>
    </row>
    <row r="16" spans="1:4">
      <c r="A16" s="4" t="s">
        <v>692</v>
      </c>
      <c r="B16" s="5" t="n">
        <v>417</v>
      </c>
      <c r="C16" s="6" t="n">
        <v>465</v>
      </c>
    </row>
    <row r="17" spans="1:4">
      <c r="A17" s="4" t="s">
        <v>139</v>
      </c>
      <c r="B17" s="6" t="n">
        <v>597</v>
      </c>
      <c r="D17" s="6"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67</v>
      </c>
    </row>
    <row r="3" spans="1:3">
      <c r="A3" s="4" t="s">
        <v>694</v>
      </c>
    </row>
    <row r="4" spans="1:3">
      <c r="A4" s="3" t="s">
        <v>695</v>
      </c>
    </row>
    <row r="5" spans="1:3">
      <c r="A5" s="4" t="s">
        <v>696</v>
      </c>
      <c r="B5" s="6" t="n">
        <v>5</v>
      </c>
      <c r="C5"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7</v>
      </c>
      <c r="B1" s="2" t="s">
        <v>698</v>
      </c>
      <c r="C1" s="2" t="s">
        <v>639</v>
      </c>
      <c r="D1" s="2" t="s">
        <v>2</v>
      </c>
    </row>
    <row r="2" spans="1:4">
      <c r="A2" s="3" t="s">
        <v>699</v>
      </c>
    </row>
    <row r="3" spans="1:4">
      <c r="A3" s="4" t="s">
        <v>700</v>
      </c>
      <c r="D3" s="4" t="s">
        <v>701</v>
      </c>
    </row>
    <row r="4" spans="1:4">
      <c r="A4" s="4" t="s">
        <v>702</v>
      </c>
      <c r="D4" s="4" t="s">
        <v>677</v>
      </c>
    </row>
    <row r="5" spans="1:4">
      <c r="A5" s="4" t="s">
        <v>384</v>
      </c>
    </row>
    <row r="6" spans="1:4">
      <c r="A6" s="3" t="s">
        <v>699</v>
      </c>
    </row>
    <row r="7" spans="1:4">
      <c r="A7" s="4" t="s">
        <v>703</v>
      </c>
      <c r="D7" s="6" t="n">
        <v>1</v>
      </c>
    </row>
    <row r="8" spans="1:4">
      <c r="A8" s="4" t="s">
        <v>704</v>
      </c>
      <c r="D8" s="6" t="n">
        <v>1</v>
      </c>
    </row>
    <row r="9" spans="1:4">
      <c r="A9" s="4" t="s">
        <v>705</v>
      </c>
    </row>
    <row r="10" spans="1:4">
      <c r="A10" s="3" t="s">
        <v>699</v>
      </c>
    </row>
    <row r="11" spans="1:4">
      <c r="A11" s="4" t="s">
        <v>702</v>
      </c>
      <c r="B11" s="4" t="s">
        <v>706</v>
      </c>
    </row>
    <row r="12" spans="1:4">
      <c r="A12" s="4" t="s">
        <v>707</v>
      </c>
    </row>
    <row r="13" spans="1:4">
      <c r="A13" s="3" t="s">
        <v>699</v>
      </c>
    </row>
    <row r="14" spans="1:4">
      <c r="A14" s="4" t="s">
        <v>662</v>
      </c>
      <c r="C14" s="6" t="n">
        <v>3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0"/>
    <col customWidth="1" max="5" min="5" width="30"/>
    <col customWidth="1" max="6" min="6" width="51"/>
    <col customWidth="1" max="7" min="7" width="49"/>
    <col customWidth="1" max="8" min="8" width="27"/>
    <col customWidth="1" max="9" min="9" width="48"/>
    <col customWidth="1" max="10" min="10" width="46"/>
    <col customWidth="1" max="11" min="11" width="37"/>
    <col customWidth="1" max="12" min="12" width="20"/>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B2" s="6" t="n">
        <v>9854</v>
      </c>
      <c r="E2" s="6" t="n">
        <v>26</v>
      </c>
      <c r="H2" s="6" t="n">
        <v>105411</v>
      </c>
      <c r="K2" s="6" t="n">
        <v>-591</v>
      </c>
      <c r="L2" s="6" t="n">
        <v>-94992</v>
      </c>
    </row>
    <row r="3" spans="1:12">
      <c r="A3" s="4" t="s">
        <v>151</v>
      </c>
      <c r="E3" s="5" t="n">
        <v>25827860</v>
      </c>
    </row>
    <row r="4" spans="1:12">
      <c r="A4" s="4" t="s">
        <v>152</v>
      </c>
      <c r="B4" s="5" t="n">
        <v>92</v>
      </c>
      <c r="H4" s="5" t="n">
        <v>92</v>
      </c>
    </row>
    <row r="5" spans="1:12">
      <c r="A5" s="4" t="s">
        <v>153</v>
      </c>
      <c r="E5" s="5" t="n">
        <v>16320</v>
      </c>
    </row>
    <row r="6" spans="1:12">
      <c r="A6" s="4" t="s">
        <v>154</v>
      </c>
      <c r="B6" s="5" t="n">
        <v>835</v>
      </c>
      <c r="H6" s="5" t="n">
        <v>835</v>
      </c>
    </row>
    <row r="7" spans="1:12">
      <c r="A7" s="4" t="s">
        <v>155</v>
      </c>
      <c r="B7" s="5" t="n">
        <v>25</v>
      </c>
      <c r="H7" s="5" t="n">
        <v>25</v>
      </c>
    </row>
    <row r="8" spans="1:12">
      <c r="A8" s="4" t="s">
        <v>127</v>
      </c>
      <c r="B8" s="5" t="n">
        <v>-112</v>
      </c>
      <c r="K8" s="5" t="n">
        <v>-112</v>
      </c>
    </row>
    <row r="9" spans="1:12">
      <c r="A9" s="4" t="s">
        <v>125</v>
      </c>
      <c r="B9" s="5" t="n">
        <v>1324</v>
      </c>
      <c r="L9" s="5" t="n">
        <v>1324</v>
      </c>
    </row>
    <row r="10" spans="1:12">
      <c r="A10" s="4" t="s">
        <v>156</v>
      </c>
      <c r="B10" s="5" t="n">
        <v>12018</v>
      </c>
      <c r="E10" s="6" t="n">
        <v>26</v>
      </c>
      <c r="H10" s="5" t="n">
        <v>106363</v>
      </c>
      <c r="K10" s="5" t="n">
        <v>-703</v>
      </c>
      <c r="L10" s="5" t="n">
        <v>-93668</v>
      </c>
    </row>
    <row r="11" spans="1:12">
      <c r="A11" s="4" t="s">
        <v>157</v>
      </c>
      <c r="E11" s="5" t="n">
        <v>25844180</v>
      </c>
    </row>
    <row r="12" spans="1:12">
      <c r="A12" s="4" t="s">
        <v>158</v>
      </c>
      <c r="B12" s="5" t="n">
        <v>5835</v>
      </c>
      <c r="E12" s="6" t="n">
        <v>31</v>
      </c>
      <c r="H12" s="5" t="n">
        <v>111479</v>
      </c>
      <c r="K12" s="5" t="n">
        <v>-902</v>
      </c>
      <c r="L12" s="5" t="n">
        <v>-104773</v>
      </c>
    </row>
    <row r="13" spans="1:12">
      <c r="A13" s="4" t="s">
        <v>159</v>
      </c>
      <c r="E13" s="5" t="n">
        <v>30718554</v>
      </c>
    </row>
    <row r="14" spans="1:12">
      <c r="A14" s="4" t="s">
        <v>160</v>
      </c>
      <c r="C14" s="6" t="n">
        <v>803</v>
      </c>
      <c r="D14" s="6" t="n">
        <v>1348</v>
      </c>
      <c r="F14" s="6" t="n">
        <v>1</v>
      </c>
      <c r="G14" s="6" t="n">
        <v>6</v>
      </c>
      <c r="I14" s="6" t="n">
        <v>802</v>
      </c>
      <c r="J14" s="6" t="n">
        <v>1342</v>
      </c>
    </row>
    <row r="15" spans="1:12">
      <c r="A15" s="4" t="s">
        <v>161</v>
      </c>
      <c r="F15" s="5" t="n">
        <v>1065968</v>
      </c>
      <c r="G15" s="5" t="n">
        <v>6257144</v>
      </c>
    </row>
    <row r="16" spans="1:12">
      <c r="A16" s="4" t="s">
        <v>162</v>
      </c>
      <c r="D16" s="6" t="n">
        <v>842</v>
      </c>
      <c r="J16" s="6" t="n">
        <v>842</v>
      </c>
    </row>
    <row r="17" spans="1:12">
      <c r="A17" s="4" t="s">
        <v>163</v>
      </c>
      <c r="B17" s="5" t="n">
        <v>-340</v>
      </c>
      <c r="H17" s="5" t="n">
        <v>-340</v>
      </c>
    </row>
    <row r="18" spans="1:12">
      <c r="A18" s="4" t="s">
        <v>154</v>
      </c>
      <c r="B18" s="5" t="n">
        <v>842</v>
      </c>
      <c r="H18" s="5" t="n">
        <v>842</v>
      </c>
    </row>
    <row r="19" spans="1:12">
      <c r="A19" s="4" t="s">
        <v>127</v>
      </c>
      <c r="B19" s="5" t="n">
        <v>636</v>
      </c>
      <c r="K19" s="5" t="n">
        <v>636</v>
      </c>
    </row>
    <row r="20" spans="1:12">
      <c r="A20" s="4" t="s">
        <v>125</v>
      </c>
      <c r="B20" s="5" t="n">
        <v>-4757</v>
      </c>
      <c r="L20" s="5" t="n">
        <v>-4757</v>
      </c>
    </row>
    <row r="21" spans="1:12">
      <c r="A21" s="4" t="s">
        <v>164</v>
      </c>
      <c r="B21" s="6" t="n">
        <v>5209</v>
      </c>
      <c r="E21" s="6" t="n">
        <v>38</v>
      </c>
      <c r="H21" s="6" t="n">
        <v>114967</v>
      </c>
      <c r="K21" s="6" t="n">
        <v>-266</v>
      </c>
      <c r="L21" s="6" t="n">
        <v>-109530</v>
      </c>
    </row>
    <row r="22" spans="1:12">
      <c r="A22" s="4" t="s">
        <v>165</v>
      </c>
      <c r="E22" s="5" t="n">
        <v>38041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67</v>
      </c>
    </row>
    <row r="3" spans="1:3">
      <c r="A3" s="3" t="s">
        <v>168</v>
      </c>
    </row>
    <row r="4" spans="1:3">
      <c r="A4" s="4" t="s">
        <v>125</v>
      </c>
      <c r="B4" s="6" t="n">
        <v>-4757</v>
      </c>
      <c r="C4" s="6" t="n">
        <v>1324</v>
      </c>
    </row>
    <row r="5" spans="1:3">
      <c r="A5" s="3" t="s">
        <v>169</v>
      </c>
    </row>
    <row r="6" spans="1:3">
      <c r="A6" s="4" t="s">
        <v>122</v>
      </c>
      <c r="B6" s="5" t="n">
        <v>-4</v>
      </c>
      <c r="C6" s="5" t="n">
        <v>-8289</v>
      </c>
    </row>
    <row r="7" spans="1:3">
      <c r="A7" s="4" t="s">
        <v>170</v>
      </c>
      <c r="B7" s="5" t="n">
        <v>842</v>
      </c>
      <c r="C7" s="5" t="n">
        <v>835</v>
      </c>
    </row>
    <row r="8" spans="1:3">
      <c r="A8" s="4" t="s">
        <v>171</v>
      </c>
      <c r="B8" s="5" t="n">
        <v>738</v>
      </c>
      <c r="C8" s="5" t="n">
        <v>176</v>
      </c>
    </row>
    <row r="9" spans="1:3">
      <c r="A9" s="4" t="s">
        <v>172</v>
      </c>
      <c r="B9" s="5" t="n">
        <v>37</v>
      </c>
      <c r="C9" s="5" t="n">
        <v>22</v>
      </c>
    </row>
    <row r="10" spans="1:3">
      <c r="A10" s="4" t="s">
        <v>117</v>
      </c>
      <c r="B10" s="5" t="n">
        <v>126</v>
      </c>
    </row>
    <row r="11" spans="1:3">
      <c r="A11" s="4" t="s">
        <v>173</v>
      </c>
      <c r="B11" s="5" t="n">
        <v>139</v>
      </c>
    </row>
    <row r="12" spans="1:3">
      <c r="A12" s="4" t="s">
        <v>174</v>
      </c>
      <c r="B12" s="5" t="n">
        <v>174</v>
      </c>
    </row>
    <row r="13" spans="1:3">
      <c r="A13" s="3" t="s">
        <v>175</v>
      </c>
    </row>
    <row r="14" spans="1:3">
      <c r="A14" s="4" t="s">
        <v>176</v>
      </c>
      <c r="B14" s="5" t="n">
        <v>-39</v>
      </c>
      <c r="C14" s="5" t="n">
        <v>-740</v>
      </c>
    </row>
    <row r="15" spans="1:3">
      <c r="A15" s="4" t="s">
        <v>63</v>
      </c>
      <c r="B15" s="5" t="n">
        <v>240</v>
      </c>
      <c r="C15" s="5" t="n">
        <v>-84</v>
      </c>
    </row>
    <row r="16" spans="1:3">
      <c r="A16" s="4" t="s">
        <v>177</v>
      </c>
      <c r="B16" s="5" t="n">
        <v>4</v>
      </c>
      <c r="C16" s="5" t="n">
        <v>-339</v>
      </c>
    </row>
    <row r="17" spans="1:3">
      <c r="A17" s="4" t="s">
        <v>65</v>
      </c>
      <c r="B17" s="5" t="n">
        <v>-77</v>
      </c>
      <c r="C17" s="5" t="n">
        <v>95</v>
      </c>
    </row>
    <row r="18" spans="1:3">
      <c r="A18" s="4" t="s">
        <v>178</v>
      </c>
      <c r="C18" s="5" t="n">
        <v>264</v>
      </c>
    </row>
    <row r="19" spans="1:3">
      <c r="A19" s="4" t="s">
        <v>77</v>
      </c>
      <c r="B19" s="5" t="n">
        <v>-5</v>
      </c>
      <c r="C19" s="5" t="n">
        <v>-3</v>
      </c>
    </row>
    <row r="20" spans="1:3">
      <c r="A20" s="4" t="s">
        <v>75</v>
      </c>
      <c r="B20" s="5" t="n">
        <v>-626</v>
      </c>
      <c r="C20" s="5" t="n">
        <v>83</v>
      </c>
    </row>
    <row r="21" spans="1:3">
      <c r="A21" s="4" t="s">
        <v>76</v>
      </c>
      <c r="B21" s="5" t="n">
        <v>-459</v>
      </c>
      <c r="C21" s="5" t="n">
        <v>-144</v>
      </c>
    </row>
    <row r="22" spans="1:3">
      <c r="A22" s="4" t="s">
        <v>79</v>
      </c>
      <c r="B22" s="5" t="n">
        <v>-84</v>
      </c>
    </row>
    <row r="23" spans="1:3">
      <c r="A23" s="4" t="s">
        <v>179</v>
      </c>
      <c r="B23" s="5" t="n">
        <v>-3751</v>
      </c>
      <c r="C23" s="5" t="n">
        <v>-6800</v>
      </c>
    </row>
    <row r="24" spans="1:3">
      <c r="A24" s="3" t="s">
        <v>180</v>
      </c>
    </row>
    <row r="25" spans="1:3">
      <c r="A25" s="4" t="s">
        <v>181</v>
      </c>
      <c r="B25" s="5" t="n">
        <v>-3</v>
      </c>
      <c r="C25" s="5" t="n">
        <v>-161</v>
      </c>
    </row>
    <row r="26" spans="1:3">
      <c r="A26" s="4" t="s">
        <v>182</v>
      </c>
      <c r="B26" s="5" t="n">
        <v>-7</v>
      </c>
    </row>
    <row r="27" spans="1:3">
      <c r="A27" s="4" t="s">
        <v>183</v>
      </c>
      <c r="B27" s="5" t="n">
        <v>-10</v>
      </c>
      <c r="C27" s="5" t="n">
        <v>-161</v>
      </c>
    </row>
    <row r="28" spans="1:3">
      <c r="A28" s="3" t="s">
        <v>184</v>
      </c>
    </row>
    <row r="29" spans="1:3">
      <c r="A29" s="4" t="s">
        <v>185</v>
      </c>
      <c r="B29" s="5" t="n">
        <v>2992</v>
      </c>
    </row>
    <row r="30" spans="1:3">
      <c r="A30" s="4" t="s">
        <v>163</v>
      </c>
      <c r="B30" s="5" t="n">
        <v>-340</v>
      </c>
      <c r="C30" s="5" t="n">
        <v>-52</v>
      </c>
    </row>
    <row r="31" spans="1:3">
      <c r="A31" s="4" t="s">
        <v>186</v>
      </c>
      <c r="C31" s="5" t="n">
        <v>92</v>
      </c>
    </row>
    <row r="32" spans="1:3">
      <c r="A32" s="4" t="s">
        <v>187</v>
      </c>
      <c r="B32" s="5" t="n">
        <v>2652</v>
      </c>
      <c r="C32" s="5" t="n">
        <v>40</v>
      </c>
    </row>
    <row r="33" spans="1:3">
      <c r="A33" s="4" t="s">
        <v>188</v>
      </c>
      <c r="B33" s="5" t="n">
        <v>10</v>
      </c>
      <c r="C33" s="5" t="n">
        <v>-6</v>
      </c>
    </row>
    <row r="34" spans="1:3">
      <c r="A34" s="4" t="s">
        <v>189</v>
      </c>
      <c r="B34" s="5" t="n">
        <v>-1099</v>
      </c>
      <c r="C34" s="5" t="n">
        <v>-6927</v>
      </c>
    </row>
    <row r="35" spans="1:3">
      <c r="A35" s="4" t="s">
        <v>190</v>
      </c>
      <c r="B35" s="5" t="n">
        <v>5459</v>
      </c>
      <c r="C35" s="5" t="n">
        <v>25583</v>
      </c>
    </row>
    <row r="36" spans="1:3">
      <c r="A36" s="4" t="s">
        <v>191</v>
      </c>
      <c r="B36" s="6" t="n">
        <v>4360</v>
      </c>
      <c r="C36" s="6" t="n">
        <v>18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4:04Z</dcterms:created>
  <dcterms:modified xmlns:dcterms="http://purl.org/dc/terms/" xmlns:xsi="http://www.w3.org/2001/XMLSchema-instance" xsi:type="dcterms:W3CDTF">2020-05-11T16:14:04Z</dcterms:modified>
</cp:coreProperties>
</file>